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Description of the business_" sheetId="7" state="visible" r:id="rId7"/>
    <sheet xmlns:r="http://schemas.openxmlformats.org/officeDocument/2006/relationships" name="Property and equipment_" sheetId="8" state="visible" r:id="rId8"/>
    <sheet xmlns:r="http://schemas.openxmlformats.org/officeDocument/2006/relationships" name="Long-term debt_" sheetId="9" state="visible" r:id="rId9"/>
    <sheet xmlns:r="http://schemas.openxmlformats.org/officeDocument/2006/relationships" name="Commitments and contingencies_" sheetId="10" state="visible" r:id="rId10"/>
    <sheet xmlns:r="http://schemas.openxmlformats.org/officeDocument/2006/relationships" name="Income taxes_" sheetId="11" state="visible" r:id="rId11"/>
    <sheet xmlns:r="http://schemas.openxmlformats.org/officeDocument/2006/relationships" name="Common stock buyback program" sheetId="12" state="visible" r:id="rId12"/>
    <sheet xmlns:r="http://schemas.openxmlformats.org/officeDocument/2006/relationships" name="Dividends on common stock_" sheetId="13" state="visible" r:id="rId13"/>
    <sheet xmlns:r="http://schemas.openxmlformats.org/officeDocument/2006/relationships" name="Related party transactions_" sheetId="14" state="visible" r:id="rId14"/>
    <sheet xmlns:r="http://schemas.openxmlformats.org/officeDocument/2006/relationships" name="Segment information_" sheetId="15" state="visible" r:id="rId15"/>
    <sheet xmlns:r="http://schemas.openxmlformats.org/officeDocument/2006/relationships" name="Description of the business_ (P" sheetId="16" state="visible" r:id="rId16"/>
    <sheet xmlns:r="http://schemas.openxmlformats.org/officeDocument/2006/relationships" name="Description of the business_ (T" sheetId="17" state="visible" r:id="rId17"/>
    <sheet xmlns:r="http://schemas.openxmlformats.org/officeDocument/2006/relationships" name="Income taxes_ (Tables)" sheetId="18" state="visible" r:id="rId18"/>
    <sheet xmlns:r="http://schemas.openxmlformats.org/officeDocument/2006/relationships" name="Segment information_ (Tables)" sheetId="19" state="visible" r:id="rId19"/>
    <sheet xmlns:r="http://schemas.openxmlformats.org/officeDocument/2006/relationships" name="Description of the business_ De" sheetId="20" state="visible" r:id="rId20"/>
    <sheet xmlns:r="http://schemas.openxmlformats.org/officeDocument/2006/relationships" name="Description of the business_ Fi" sheetId="21" state="visible" r:id="rId21"/>
    <sheet xmlns:r="http://schemas.openxmlformats.org/officeDocument/2006/relationships" name="Description of the business_ Gr" sheetId="22" state="visible" r:id="rId22"/>
    <sheet xmlns:r="http://schemas.openxmlformats.org/officeDocument/2006/relationships" name="Description of the business_ Ba" sheetId="23" state="visible" r:id="rId23"/>
    <sheet xmlns:r="http://schemas.openxmlformats.org/officeDocument/2006/relationships" name="Description of the business_Sto" sheetId="24" state="visible" r:id="rId24"/>
    <sheet xmlns:r="http://schemas.openxmlformats.org/officeDocument/2006/relationships" name="Description of the business_ Re" sheetId="25" state="visible" r:id="rId25"/>
    <sheet xmlns:r="http://schemas.openxmlformats.org/officeDocument/2006/relationships" name="Description of the business_ _2" sheetId="26" state="visible" r:id="rId26"/>
    <sheet xmlns:r="http://schemas.openxmlformats.org/officeDocument/2006/relationships" name="Property and equipment_ (Detail" sheetId="27" state="visible" r:id="rId27"/>
    <sheet xmlns:r="http://schemas.openxmlformats.org/officeDocument/2006/relationships" name="Property and equipment_ Exchang" sheetId="28" state="visible" r:id="rId28"/>
    <sheet xmlns:r="http://schemas.openxmlformats.org/officeDocument/2006/relationships" name="Property and equipment_ Install" sheetId="29" state="visible" r:id="rId29"/>
    <sheet xmlns:r="http://schemas.openxmlformats.org/officeDocument/2006/relationships" name="Long-term debt_ Limitations und" sheetId="30" state="visible" r:id="rId30"/>
    <sheet xmlns:r="http://schemas.openxmlformats.org/officeDocument/2006/relationships" name="Commitments and contingencies_ " sheetId="31" state="visible" r:id="rId31"/>
    <sheet xmlns:r="http://schemas.openxmlformats.org/officeDocument/2006/relationships" name="Income taxes_ Components of inc" sheetId="32" state="visible" r:id="rId32"/>
    <sheet xmlns:r="http://schemas.openxmlformats.org/officeDocument/2006/relationships" name="Common stock buyback program (D" sheetId="33" state="visible" r:id="rId33"/>
    <sheet xmlns:r="http://schemas.openxmlformats.org/officeDocument/2006/relationships" name="Dividends on common stock_ (Det" sheetId="34" state="visible" r:id="rId34"/>
    <sheet xmlns:r="http://schemas.openxmlformats.org/officeDocument/2006/relationships" name="Related party transactions_ (De" sheetId="35" state="visible" r:id="rId35"/>
    <sheet xmlns:r="http://schemas.openxmlformats.org/officeDocument/2006/relationships" name="Segment information_ (Details)" sheetId="36" state="visible" r:id="rId36"/>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9</t>
  </si>
  <si>
    <t>Apr. 30, 2019</t>
  </si>
  <si>
    <t>Document and Entity Information</t>
  </si>
  <si>
    <t>Entity Registrant Name</t>
  </si>
  <si>
    <t>COGENT COMMUNICATIONS HOLDINGS, INC.</t>
  </si>
  <si>
    <t>Entity Central Index Key</t>
  </si>
  <si>
    <t>0001158324</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CONSOLIDATED BALANCE SHEETS - USD ($) $ in Thousands</t>
  </si>
  <si>
    <t>Dec. 31, 2018</t>
  </si>
  <si>
    <t>Current assets:</t>
  </si>
  <si>
    <t>Cash and cash equivalents</t>
  </si>
  <si>
    <t>Accounts receivable, net of allowance for doubtful accounts of $1,353 and $1,263, respectively</t>
  </si>
  <si>
    <t>Prepaid expenses and other current assets</t>
  </si>
  <si>
    <t>Total current assets</t>
  </si>
  <si>
    <t>Property and equipment, net</t>
  </si>
  <si>
    <t>Right-of-use leased assets</t>
  </si>
  <si>
    <t>Deferred tax assets</t>
  </si>
  <si>
    <t>Deposits and other assets</t>
  </si>
  <si>
    <t>Total assets</t>
  </si>
  <si>
    <t>Current liabilities:</t>
  </si>
  <si>
    <t>Accounts payable</t>
  </si>
  <si>
    <t>Accrued and other current liabilities</t>
  </si>
  <si>
    <t>Installment payment agreement, current portion, net of discount of $436 and $395, respectively</t>
  </si>
  <si>
    <t>Current maturities, operating lease liabilities</t>
  </si>
  <si>
    <t>Current maturities, finance lease obligations</t>
  </si>
  <si>
    <t>Total current liabilities</t>
  </si>
  <si>
    <t>Senior secured 2022 notes, net of unamortized debt costs of $2,500 and $2,695, respectively and including premium of $1,302 and $1,405, respectively</t>
  </si>
  <si>
    <t>Senior unsecured 2021 notes, net of unamortized debt costs of $1,325 and $1,476, respectively</t>
  </si>
  <si>
    <t>Operating lease liabilities, net of current maturities</t>
  </si>
  <si>
    <t>Finance lease obligations, net of current maturities</t>
  </si>
  <si>
    <t>Other long term liabilities</t>
  </si>
  <si>
    <t>Total liabilities</t>
  </si>
  <si>
    <t>Commitments and contingencies</t>
  </si>
  <si>
    <t xml:space="preserve"> </t>
  </si>
  <si>
    <t>Stockholders' equity:</t>
  </si>
  <si>
    <t>Common stock, $0.001 par value; 75,000,000 shares authorized; 46,350,434 and 46,336,499 shares issued and outstanding, respectively</t>
  </si>
  <si>
    <t>Additional paid-in capital</t>
  </si>
  <si>
    <t>Accumulated Other Comprehensive Income (Loss), Foreign Currency Translation Adjustment, Net of Tax</t>
  </si>
  <si>
    <t>Accumulated deficit</t>
  </si>
  <si>
    <t>Total stockholders' deficit</t>
  </si>
  <si>
    <t>Total liabilities and stockholders' equity</t>
  </si>
  <si>
    <t>CONSOLIDATED BALANCE SHEETS (Parenthetical) - USD ($) $ in Thousands</t>
  </si>
  <si>
    <t>Assets</t>
  </si>
  <si>
    <t>Accounts receivable, allowance for doubtful accounts (in dollars)</t>
  </si>
  <si>
    <t>Liabilities and stockholders' equity</t>
  </si>
  <si>
    <t>Convertible senior notes, discount (in dollars)</t>
  </si>
  <si>
    <t>Common stock, par value (in dollars per share)</t>
  </si>
  <si>
    <t>Common stock, shares authorized</t>
  </si>
  <si>
    <t>Common stock, shares issued</t>
  </si>
  <si>
    <t>Common stock, shares outstanding</t>
  </si>
  <si>
    <t>Senior secured 2022 notes</t>
  </si>
  <si>
    <t>Unamortized debt costs</t>
  </si>
  <si>
    <t>Unamortized debt premium</t>
  </si>
  <si>
    <t>Senior unsecured 2021 notes</t>
  </si>
  <si>
    <t>CONSOLIDATED STATEMENTS OF COMPREHENSIVE INCOME - USD ($) $ in Thousands</t>
  </si>
  <si>
    <t>Mar. 31, 2018</t>
  </si>
  <si>
    <t>Service revenue</t>
  </si>
  <si>
    <t>Operating expenses:</t>
  </si>
  <si>
    <t>Network operations (including $180 and $189 of equity-based compensation expense, respectively, exclusive of depreciation and amortization shown separately below)</t>
  </si>
  <si>
    <t>Selling, general, and administrative (including $3,254 and $3,595 of equity-based compensation expense, respectively)</t>
  </si>
  <si>
    <t>Depreciation and amortization</t>
  </si>
  <si>
    <t>Total operating expenses</t>
  </si>
  <si>
    <t>Gains on equipment transactions</t>
  </si>
  <si>
    <t>Operating income</t>
  </si>
  <si>
    <t>Interest income and other</t>
  </si>
  <si>
    <t>Interest expense</t>
  </si>
  <si>
    <t>Income before income taxes</t>
  </si>
  <si>
    <t>Income tax provision</t>
  </si>
  <si>
    <t>Net income</t>
  </si>
  <si>
    <t>Comprehensive income:</t>
  </si>
  <si>
    <t>Foreign currency translation adjustment</t>
  </si>
  <si>
    <t>Comprehensive income</t>
  </si>
  <si>
    <t>Net income per common share:</t>
  </si>
  <si>
    <t>Basic net income per common share (in dollars per share)</t>
  </si>
  <si>
    <t>Dividends declared per common share (in dollars per share)</t>
  </si>
  <si>
    <t>Weighted-average common shares - basic (in shares)</t>
  </si>
  <si>
    <t>Weighted-average common shares - diluted (in shares)</t>
  </si>
  <si>
    <t>CONSOLIDATED STATEMENTS OF COMPREHENSIVE INCOME (Parenthetical) - USD ($) $ in Thousands</t>
  </si>
  <si>
    <t>Equity-based compensation expense</t>
  </si>
  <si>
    <t>Network operations</t>
  </si>
  <si>
    <t>Selling, general and administrative</t>
  </si>
  <si>
    <t>CONSOLIDATED STATEMENTS OF CASH FLOWS - USD ($) $ in Thousands</t>
  </si>
  <si>
    <t>Cash flows from operating activities:</t>
  </si>
  <si>
    <t>Adjustments to reconcile net income to net cash provided by operating activities:</t>
  </si>
  <si>
    <t>Amortization of debt discount and premium</t>
  </si>
  <si>
    <t>Equity-based compensation expense (net of amounts capitalized)</t>
  </si>
  <si>
    <t>Gains - equipment transactions and other, net</t>
  </si>
  <si>
    <t>Deferred income taxes</t>
  </si>
  <si>
    <t>Changes in operating assets and liabilities:</t>
  </si>
  <si>
    <t>Accounts receivable</t>
  </si>
  <si>
    <t>Accounts payable, accrued liabilities and other long-term liabilities</t>
  </si>
  <si>
    <t>Net cash provided by operating activities</t>
  </si>
  <si>
    <t>Cash flows from investing activities:</t>
  </si>
  <si>
    <t>Purchases of property and equipment</t>
  </si>
  <si>
    <t>Net cash used in investing activities</t>
  </si>
  <si>
    <t>Cash flows from financing activities:</t>
  </si>
  <si>
    <t>Dividends paid</t>
  </si>
  <si>
    <t>Principal payments of finance lease obligations</t>
  </si>
  <si>
    <t>Principal payments of installment payment agreement</t>
  </si>
  <si>
    <t>Proceeds from exercises of common stock options</t>
  </si>
  <si>
    <t>Net cash used in financing activities</t>
  </si>
  <si>
    <t>Effect of exchange rate changes on cash</t>
  </si>
  <si>
    <t>Net decrease in cash and cash equivalents</t>
  </si>
  <si>
    <t>Cash and cash equivalents, beginning of year</t>
  </si>
  <si>
    <t>Cash and cash equivalents, end of year</t>
  </si>
  <si>
    <t>Supplemental disclosure of non-cash financing activities:</t>
  </si>
  <si>
    <t>Non-cash component of network equipment obtained in exchange transactions</t>
  </si>
  <si>
    <t>PP&amp;E obtained for installment payment agreement</t>
  </si>
  <si>
    <t>Finance lease obligations incurred</t>
  </si>
  <si>
    <t>Description of the business:</t>
  </si>
  <si>
    <t>1. Description of the business:
Reorganization and merger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References to the “Company” for events that occurred prior to May 15, 2014 refer to Cogent Communications Group, Inc. and its subsidiaries and on and after May 15, 2014 the “Company” refers to Cogent Communications Holdings, Inc. and its subsidiaries.
Description of business
The Company is a Delaware corporation and is headquartered in Washington, DC. The Company is a facilities-based provider of low-cost, high-speed Internet access services, private network services and data center colocation space. The Company’s network is specifically designed and optimized to transmit packet routed data. The Company delivers its services primarily to small and medium-sized businesses, communications service providers and other bandwidth-intensive organizations in North America, Europe, and Asia and recently in Australia and Brazil.
The Company offers on-net Internet access and private network services exclusively through its own facilities, which run from its network to its customers’ premises. The Company is not dependent on local telephone companies or cable TV companies to serve its customers for its on-net Internet access and private network services because of its integrated network architecture. The Company offers its on-net services to customers located in buildings that are physically connected to its network. The Company’s on-net service consists of high-speed Internet access and private network services offered at speeds ranging from 100 Megabits per second to 100 Gigabits per second of bandwidth. The Company provides its on-net Internet access services and private network services to its corporate and net-centric customers. The Company’s corporate customers are located in multi-tenant office buildings and typically include law firms, financial services firms, advertising and marketing firms and other professional services businesses. The Company’s net-centric customers include bandwidth-intensive users such as other Internet access providers, telephone companies, cable television companies, web hosting companies, content delivery network companies and commercial content and application service providers. These net-centric customers obtain the Company’s services in carrier neutral data centers and in the Company’s data centers. The Company operates data centers throughout North America and Europe that allow its customers to collocate their equipment and access the Company’s network.
In addition to providing its on-net services, the Company provides Internet connectivity and private network services to customers that are not located in buildings directly connected to its network. The Company provides this off-net service primarily to corporate customers using other carriers’ circuits to provide the “last mile” portion of the link from the customers’ premises to the Company’s network. The Company also provides certain non-core services that resulted from acquisitions. The Company continues to support but does not actively sell these non-core services.
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18.
The accompanying unaudited condensed consolidated financial statements include all wholly-owned subsidiaries. All inter-company accounts and activity have been eliminated.
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Financial instruments
At March 31, 2019,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March 31, 2019 the fair value of the Company’s $189.2 million senior unsecured notes was $191.6 million and the fair value of the Company’s $445.0 million senior secured notes was $457.2 million.
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3.4 million and $3.2 million for the three months ended March 31, 2019 and March 31, 2018, respectively.
Basic and diluted net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diluted weighted average shares:
Three Months Ended
Three Months Ended
March 31, 2019
March 31, 2018
Weighted average common shares - basic
45,223,157
44,923,973
Dilutive effect of stock options
26,049
28,125
Dilutive effect of restricted stock
395,030
342,599
Weighted average common shares - diluted
45,644,236
45,294,697
The following details unvested shares of restricted common stock as well as the anti-dilutive effects of stock options and restricted stock awards outstanding:
March 31, 2019
March 31, 2018
Unvested shares of restricted common stock
1,125,298
1,354,126
Anti-dilutive options for common stock
69,208
77,284
Anti-dilutive shares of restricted common stock
—
78,087
Stockholder’s Deficit
The following details the changes in stockholder’s deficit for the three months ended March 31, 2019 and March 31, 2018 (in thousands except share amounts):
Accumulated
Additional
Other
Total
Common Stock
Paid-in
Comprehensive
Accumulated
Stockholder's
Shares
Amount
Capital
Income (Loss)
Deficit
Equity (Deficit)
Balance at December 31, 2018
46,336,499
$
46
$
471,331
$
(10,928)
$
(609,451)
$
(149,002)
Forfeitures of shares granted to employees
(2,184)
—
—
—
—
—
Equity-based compensation
—
—
3,771
—
—
3,771
Foreign currency translation
—
—
—
(1,825)
—
(1,825)
Issuances of common stock
10,500
—
—
—
—
—
Exercises of options
5,619
—
173
—
—
173
Dividends paid
—
—
—
—
(26,565)
(26,565)
Net income
—
—
—
—
9,217
9,217
Balance at March 31, 2019
46,350,434
$
46
$
475,275
$
(12,753)
$
(626,799)
$
(164,231)
Accumulated
Additional
Other
Total
Common Stock
Paid-in
Comprehensive
Accumulated
Stockholder's
Shares
Amount
Capital
Income (Loss)
Deficit
Equity (Deficit)
Balance at December 31, 2017
45,960,799
$
46
$
456,696
$
(4,600)
$
(554,686)
$
(102,544)
Cumulative effect adjustment from adoption of ASC 606
—
—
—
—
14,455
14,455
Forfeitures of shares granted to employees
(6,779)
—
—
—
—
—
Equity-based compensation
—
—
4,161
—
—
4,161
Foreign currency translation
—
—
—
2,611
—
2,611
Issuances of common stock
318,000
—
—
—
—
—
Exercises of options
11,120
—
297
—
—
297
Dividends paid
—
—
—
—
(22,819)
(22,819)
Net income
—
—
—
—
6,784
6,784
Balance at March 31, 2018
46,283,140
$
46
$
461,154
$
(1,989)
$
(556,266)
$
(97,055)
Revenue recognition
The Company recognizes revenue under ASU No. 2014-09, Revenue from Contracts with Customers ("ASC 606"), which requires an entity to recognize the amount of revenue to which it expects to be entitled for the transfer of promised goods or services to customers. Under ASC 606 installation fees for contracts with terms longer than month-to-month are recognized over the contract term. The Company believes that the installation fee does not give rise to a material right as defined by ASC 606 for contracts with terms longer than month-to-month. The Company recognizes revenue over the estimated average customer life for installation fees associated with month-to-month contracts, because the fee represents a material right as defined by ASC 606. The Company capitalizes certain contract acquisition costs that relate directly to a customer contract, including commissions paid to its sales team and sales agents and amortizes these costs on straight-line basis over the period the services are transferred to the customer for commissions paid to its sales team (estimated customer life) and over the remaining original contract term for agent commissions. Management assesses these costs for impairment at least quarterly and as "triggering" events occur that indicate it is more likely than not that an impairment exists.
The Company's service offerings consist of on-net and off-net telecommunications services. Fixed fees are billed monthly in advance and usage fees are billed monthly in arrears. Amounts billed are due upon receipt and contract lengths range from month to month to 60 months.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To achieve this core principle, the Company follows the following five steps:
1)
2)
3)
4)
5)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hese amounts. The Company recognizes revenue for these amounts as they are collected.
Service revenue recognized from amounts in deferred revenue (contract liabilities) at the beginning of the period during the three months ended March 31, 2019 was $1.7 million and during the three months ended March 31, 2018 was $2.0 million. Amortization expense for contract costs was $4.4 million for the three months ended March 31, 2019 and $4.2 million for the three months ended March 31, 2018.
Recent Accounting Pronouncements— Adopted
In February 2016, the FASB issued ASU No. 2016-02, Leases ("ASU 2016-02"). ASU 2016-02 replaced most existing lease accounting guidance. In July 2018 the FASB approved an Accounting Standards Update which, among other changes, allowed a company to elect to adopt ASU 2016-02 using the modified retrospective method applying the transition provisions at the beginning of the period of adoption, rather than at the beginning of the earliest comparative period presented in these financial statements. ASU 2016-02 was effective for the Company beginning on January 1, 2019 and required the Company to record a right-of-use asset and a lease liability for most of its facilities leases. Leases that were previously treated as operating leases. The effect of ASU 2016-02 was to record a cumulative-effect adjustment on January 1, 2019 as a right-of-use asset and an operating lease liability totaling $97.3 million. The operating lease liability is not considered a liability under the consolidated leverage ratio calculations in the indentures governing the Company's senior unsecured and senior secured note obligations. The Company has made an accounting policy election to not apply the recognition requirements of ASU 2016-02 to its short-term leases – leases with a term of one year or less. The Company has also elected to apply certain practical expedients under ASU2016-02 including not separating lease and nonlease components on its finance and operating leases, not reassessing whether any existing contracts contained leases, not reconsidering lease classification, not reassessing initial direct costs and using hindsight in determining the lease reasonably certain term of its leases.
Three Months
Ended
March 31, 2019
Finance lease cost Amortization of right-of-use assets
$
4,971
Interest expense on finance lease liabilities
4,357
Operating lease cost
3,295
Total lease costs
12,623
Other lease information
Cash paid for amounts included in the measurement of lease liabilities
Operating cash flows from finance leases
(4,494)
Operating cash flows from operating leases
(3,295)
Financing cash flows from finance leases
(3,030)
Right-of-use assets obtained in exchange for new finance lease liabilities
3,630
Right-of-use assets obtained in exchange for new operating lease liabilities
316
Weighted-average remaining lease term - finance leases (in years)
14.7
Weighted-average remaining lease term – operating leases (in years)
23.1
Weighted average discount rate – finance leases
10.7
%
Weighted average discount rate – operating leases
5.6
%
Finance leases—fiber lease agreements
The Company has entered into lease agreements with numerous providers of dark fiber under indefeasible-right-of use agreements (“IRU’s). These IRU’s typically have initial terms of 15-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Finance lease assets are included in property and equipment in the Company’s consolidated balance sheets. As of March 31, 2019, the Company had committed to additional dark fiber IRU lease agreements totaling $13.4 million in future payments to be paid over periods of up to 20 years. These obligations begin when the related fiber is accepted, which is generally expected to occur in the next 12 months.
The future minimum payments (principal and interest) under these finance leases are as follows (in thousands):
For the twelve months ending March 31,
2020
$
24,325
2021
24,227
2022
23,673
2023
22,256
2024
21,277
Thereafter
223,513
Total minimum finance lease obligations
339,271
Less—amounts representing interest
(174,437)
Present value of minimum finance lease obligations
164,834
Current maturities
(7,293)
Finance lease obligations, net of current maturities
$
157,541
Operating leases
The Company leases office space and certain data center facilities under operating leases. In certain cases the Company also enters into short 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are recorded as an operating lease liability and a right-of-use leased asset. Lease incentives and deferred rent liabilities for facilities operating leases are presented with the right-of-use leased asset. Lease expense for lease payments is recognized on a straight-line basis over the term of the lease.
The future minimum payments under these operating lease agreements are as follows (in thousands):
For the twelve months ending March 31,
2020
$
15,411
2021
13,759
2022
12,369
2023
10,910
2024
9,983
Thereafter
97,286
Total minimum operating lease obligations
159,718
Less—amounts representing interest
(64,684)
Present value of minimum operating lease obligations
95,034
Current maturities
(10,389)
Lease obligations, net of current maturities
$
84,645
Recent Accounting Pronouncements— to be Adopted
In June 2016, the FASB issued ASU No. 2016-13, "Financial Instruments—Credit Losses: Measurement of Credit Losses on Financial Instruments." This guidance is intended to introduce a revised approach to the recognition and measurement of credit losses, emphasizing an updated model based on expected losses rather than incurred losses. This new standard is effective for annual and interim reporting periods beginning after December 15, 2019 and early adoption is permitted. The Company is currently evaluating the impact that this guidance may have on its financial statements and related disclosures.</t>
  </si>
  <si>
    <t>Property and equipment:</t>
  </si>
  <si>
    <t>2. Property and equipment:
Depreciation and amortization expense related to property and equipment and capital leases was $20.3 million and $19.8 million for the three months ended March 31, 2019 and 2018, respectively. The Company capitalized salaries and related benefits of employees working directly on the construction and build-out of its network of $2.6 million and $2.6 million for the three months ended March 31, 2019 and 2018, respectively.
Exchange agreement
In the three months ended March 31, 2019 and 2018, the Company exchanged certain used network equipment and cash consideration for new network equipment. The fair value of the equipment received was estimated to be $1.7 million and $0.4 million, respectively, and after considering the cash component, the transactions resulted in gains of $0.5 million and $0.1 million, respectively. The estimated fair value of the equipment received was based upon the cash consideration price the Company pays for the new network equipment on a standalone basis (Level 3).
Installment payment agreement
The Company has entered into an installment payment agreement (“IPA”) with a vendor. Under the IPA the Company may purchase network equipment in exchange for interest free note obligations each with a twenty-four month term. There are no payments under each note obligation for the first six months followed by eighteen equal installment payments for the remaining eighteen month term. As of March 31, 2019 and December 31, 2018 there was $12.3 million and $11.2 million, respectively, of note obligations outstanding under the IPA, secured by the related equipment. The Company recorded the assets purchased and the net present value of the note obligation utilizing an imputed interest rate. The resulting discount was $0.5 million and $0.4 million as of March 31, 2019 and December 31, 2018, respectively, and is being amortized over the note term using the effective interest rate method.</t>
  </si>
  <si>
    <t>Long-term debt:</t>
  </si>
  <si>
    <t>3. Long-term debt:
Limitations under the indentures
The Company has $189.2 million of senior notes and $445.0 million of senior secured notes outstanding. The $189.2 million of senior notes are due on April 15, 2021 (the "2021 Notes") and bear interest at a rate of 5.625% per year. Interest is paid semi-annually on April 15 and October 15. The $445.0 million of senior secured notes are due on March 1, 2022 (the “2022 Notes”) and bear interest at a rate of 5.375% per year. Interest is paid semi-annually on March 1 and September 1.
The indentures governing the 2022 Notes and 2021 Notes, among other things, limit the Company'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include a restriction on incurring additional indebtedness if the Company's consolidated leverage ratio, as defined in the indentures, is greater than 5.0. The indentures prohibit certain payments, such as dividends and stock purchases, when the Company's consolidated leverage ratio, as defined by the indentures, is greater than 4.25. A certain amount of such unrestricted payments is permitted notwithstanding this prohibition. The unrestricted payment amount may be increased by the Company's consolidated cash flow, as defined in the indentures, as long as the Company's consolidated leverage ratio is less than 4.25. The Company's consolidated leverage ratio was below 4.25 as of March 31, 2019. As of March 31, 2019, a total of $193.8 million ($105.7 million held by Holdings) was permitted for investment payments including dividends and stock purchases.</t>
  </si>
  <si>
    <t>Commitments and contingencies:</t>
  </si>
  <si>
    <t>4. Commitments and contingencies:
Current and potential litigation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could result in a loss of up to $2.9 million in excess of the amount accrued at March 31, 2019.
The Company is engaged in an arbitration proceeding in Spain in which a former provider of optical fiber to the Company is seeking approximately $9 million for the Company’s early termination of the optical fiber leases, which amount the Company has accrued in 2015. The Company has counterclaimed for damages and is contesting its obligation to pay the termination liability in an arbitration proceeding in Spain. The arbitration is being conducted by the Civil and Commercial Arbitration Court (CIMA) in Madrid, Spain.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t>
  </si>
  <si>
    <t>Income taxes:</t>
  </si>
  <si>
    <t>5. Income taxes:
The components of income before income taxes consist of the following (in thousands):
Three Months Ended
Three Months Ended
March 31, 2019
March 31, 2018
Domestic
$
18,753
$
14,135
Foreign
(5,982)
(4,212)
Total
$
12,771
$
9,923</t>
  </si>
  <si>
    <t>Common stock buyback program</t>
  </si>
  <si>
    <t>Common stock buyback program:</t>
  </si>
  <si>
    <t>6. Common stock buyback program:
The Company’s Board of Directors has approved purchases of the Company’s common stock under a buyback program (the “Buyback Program”) through December 31, 2019. At March 31, 2019, there was approximately $34.9 million remaining for purchases under the Buyback Program. There were no purchases of common stock during the three months ended March 31, 2019 and three months ended March 31, 2018.</t>
  </si>
  <si>
    <t>Dividends on common stock:</t>
  </si>
  <si>
    <t>7. Dividends on common stock:
On May 1, 2019, the Company’s Board of Directors approved the payment of a quarterly dividend of $0.60 per common share. This estimated $27.2 million dividend payment is expected to be made on May 31, 2019.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he indentures governing the Company’s notes limit the Company’s ability to return cash to its stockholders.</t>
  </si>
  <si>
    <t>Related party transactions:</t>
  </si>
  <si>
    <t>8. Related party transactions:
Office leases
The Company’s headquarters is located in an office building owned by Sodium LLC whose owner is the Company’s Chief Executive Officer. The fixed annual rent for the headquarters building is $1.0 million per year plus an allocation of taxes and utilities. The lease began in May 2015 and the lease term is for five years which is cancellable by the Company upon 60 days’ notice. The Company’s audit committee reviews and approves all transactions with related parties. The Company paid $0.3 million and $0.4 million in the three months ended March 31, 2019 and 2018, respectively, for rent and related costs (including taxes and utilities) to Sodium LLC for this lease.</t>
  </si>
  <si>
    <t>Segment information:</t>
  </si>
  <si>
    <t>9. Segment information:
The Company operates as one operating segment. The Company’s service revenue by geographic region and product class and long lived assets by geographic region are as follows (in thousands):
Three months Ended March 31, 2019
Revenues
On net
Off-net
Non-core
Total
North America
$
77,978
$
32,635
$
85
$
110,698
Europe
18,180
4,026
26
22,232
Asia Pacific
991
182
—
1,173
Latin America
34
—
—
34
Total
$
97,183
$
36,843
$
111
$
134,137
Three months Ended March 31, 2018
Revenues
On net
Off-net
Non-core
Total
North America
$
73,057
$
31,992
$
163
$
105,212
Europe
18,877
4,026
12
22,915
Asia Pacific
453
126
—
579
Total
$
92,387
$
36,144
$
175
$
128,706
March 31,
December 31,
2019
2018
Long lived assets, net
North America
$
275,904
$
275,367
Europe and other
99,461
99,978
Total
$
375,365
$
375,345
The majority of North American revenue consists of services delivered within the United States.</t>
  </si>
  <si>
    <t>Description of the business: (Policies)</t>
  </si>
  <si>
    <t>Basis of presentation</t>
  </si>
  <si>
    <t>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18.
The accompanying unaudited condensed consolidated financial statements include all wholly-owned subsidiaries. All inter-company accounts and activity have been eliminated.</t>
  </si>
  <si>
    <t>Use of estimates</t>
  </si>
  <si>
    <t>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si>
  <si>
    <t>Financial instruments</t>
  </si>
  <si>
    <t>Financial instruments
At March 31, 2019,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March 31, 2019 the fair value of the Company’s $189.2 million senior unsecured notes was $191.6 million and the fair value of the Company’s $445.0 million senior secured notes was $457.2 million.</t>
  </si>
  <si>
    <t>Gross receipts taxes, universal service fund and other surcharges</t>
  </si>
  <si>
    <t>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3.4 million and $3.2 million for the three months ended March 31, 2019 and March 31, 2018, respectively.</t>
  </si>
  <si>
    <t>Basic and diluted net income per common share</t>
  </si>
  <si>
    <t>Basic and diluted net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diluted weighted average shares:
Three Months Ended
Three Months Ended
March 31, 2019
March 31, 2018
Weighted average common shares - basic
45,223,157
44,923,973
Dilutive effect of stock options
26,049
28,125
Dilutive effect of restricted stock
395,030
342,599
Weighted average common shares - diluted
45,644,236
45,294,697
The following details unvested shares of restricted common stock as well as the anti-dilutive effects of stock options and restricted stock awards outstanding:
March 31, 2019
March 31, 2018
Unvested shares of restricted common stock
1,125,298
1,354,126
Anti-dilutive options for common stock
69,208
77,284
Anti-dilutive shares of restricted common stock
—
78,087</t>
  </si>
  <si>
    <t>Stockholder's Deficit</t>
  </si>
  <si>
    <t>Stockholder’s Deficit
The following details the changes in stockholder’s deficit for the three months ended March 31, 2019 and March 31, 2018 (in thousands except share amounts):
Accumulated
Additional
Other
Total
Common Stock
Paid-in
Comprehensive
Accumulated
Stockholder's
Shares
Amount
Capital
Income (Loss)
Deficit
Equity (Deficit)
Balance at December 31, 2018
46,336,499
$
46
$
471,331
$
(10,928)
$
(609,451)
$
(149,002)
Forfeitures of shares granted to employees
(2,184)
—
—
—
—
—
Equity-based compensation
—
—
3,771
—
—
3,771
Foreign currency translation
—
—
—
(1,825)
—
(1,825)
Issuances of common stock
10,500
—
—
—
—
—
Exercises of options
5,619
—
173
—
—
173
Dividends paid
—
—
—
—
(26,565)
(26,565)
Net income
—
—
—
—
9,217
9,217
Balance at March 31, 2019
46,350,434
$
46
$
475,275
$
(12,753)
$
(626,799)
$
(164,231)
Accumulated
Additional
Other
Total
Common Stock
Paid-in
Comprehensive
Accumulated
Stockholder's
Shares
Amount
Capital
Income (Loss)
Deficit
Equity (Deficit)
Balance at December 31, 2017
45,960,799
$
46
$
456,696
$
(4,600)
$
(554,686)
$
(102,544)
Cumulative effect adjustment from adoption of ASC 606
—
—
—
—
14,455
14,455
Forfeitures of shares granted to employees
(6,779)
—
—
—
—
—
Equity-based compensation
—
—
4,161
—
—
4,161
Foreign currency translation
—
—
—
2,611
—
2,611
Issuances of common stock
318,000
—
—
—
—
—
Exercises of options
11,120
—
297
—
—
297
Dividends paid
—
—
—
—
(22,819)
(22,819)
Net income
—
—
—
—
6,784
6,784
Balance at March 31, 2018
46,283,140
$
46
$
461,154
$
(1,989)
$
(556,266)
$
(97,055)</t>
  </si>
  <si>
    <t>Revenue recognition</t>
  </si>
  <si>
    <t>Revenue recognition
The Company recognizes revenue under ASU No. 2014-09, Revenue from Contracts with Customers ("ASC 606"), which requires an entity to recognize the amount of revenue to which it expects to be entitled for the transfer of promised goods or services to customers. Under ASC 606 installation fees for contracts with terms longer than month-to-month are recognized over the contract term. The Company believes that the installation fee does not give rise to a material right as defined by ASC 606 for contracts with terms longer than month-to-month. The Company recognizes revenue over the estimated average customer life for installation fees associated with month-to-month contracts, because the fee represents a material right as defined by ASC 606. The Company capitalizes certain contract acquisition costs that relate directly to a customer contract, including commissions paid to its sales team and sales agents and amortizes these costs on straight-line basis over the period the services are transferred to the customer for commissions paid to its sales team (estimated customer life) and over the remaining original contract term for agent commissions. Management assesses these costs for impairment at least quarterly and as "triggering" events occur that indicate it is more likely than not that an impairment exists.
The Company's service offerings consist of on-net and off-net telecommunications services. Fixed fees are billed monthly in advance and usage fees are billed monthly in arrears. Amounts billed are due upon receipt and contract lengths range from month to month to 60 months.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To achieve this core principle, the Company follows the following five steps:
1)
2)
3)
4)
5)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hese amounts. The Company recognizes revenue for these amounts as they are collected.
Service revenue recognized from amounts in deferred revenue (contract liabilities) at the beginning of the period during the three months ended March 31, 2019 was $1.7 million and during the three months ended March 31, 2018 was $2.0 million. Amortization expense for contract costs was $4.4 million for the three months ended March 31, 2019 and $4.2 million for the three months ended March 31, 2018.</t>
  </si>
  <si>
    <t>Recent Accounting Pronouncements-Adopted</t>
  </si>
  <si>
    <t>Recent Accounting Pronouncements— Adopted
In February 2016, the FASB issued ASU No. 2016-02, Leases ("ASU 2016-02"). ASU 2016-02 replaced most existing lease accounting guidance. In July 2018 the FASB approved an Accounting Standards Update which, among other changes, allowed a company to elect to adopt ASU 2016-02 using the modified retrospective method applying the transition provisions at the beginning of the period of adoption, rather than at the beginning of the earliest comparative period presented in these financial statements. ASU 2016-02 was effective for the Company beginning on January 1, 2019 and required the Company to record a right-of-use asset and a lease liability for most of its facilities leases. Leases that were previously treated as operating leases. The effect of ASU 2016-02 was to record a cumulative-effect adjustment on January 1, 2019 as a right-of-use asset and an operating lease liability totaling $97.3 million. The operating lease liability is not considered a liability under the consolidated leverage ratio calculations in the indentures governing the Company's senior unsecured and senior secured note obligations. The Company has made an accounting policy election to not apply the recognition requirements of ASU 2016-02 to its short-term leases – leases with a term of one year or less. The Company has also elected to apply certain practical expedients under ASU2016-02 including not separating lease and nonlease components on its finance and operating leases, not reassessing whether any existing contracts contained leases, not reconsidering lease classification, not reassessing initial direct costs and using hindsight in determining the lease reasonably certain term of its leases.
Three Months
Ended
March 31, 2019
Finance lease cost Amortization of right-of-use assets
$
4,971
Interest expense on finance lease liabilities
4,357
Operating lease cost
3,295
Total lease costs
12,623
Other lease information
Cash paid for amounts included in the measurement of lease liabilities
Operating cash flows from finance leases
(4,494)
Operating cash flows from operating leases
(3,295)
Financing cash flows from finance leases
(3,030)
Right-of-use assets obtained in exchange for new finance lease liabilities
3,630
Right-of-use assets obtained in exchange for new operating lease liabilities
316
Weighted-average remaining lease term - finance leases (in years)
14.7
Weighted-average remaining lease term – operating leases (in years)
23.1
Weighted average discount rate – finance leases
10.7
%
Weighted average discount rate – operating leases
5.6
%
Finance leases—fiber lease agreements
The Company has entered into lease agreements with numerous providers of dark fiber under indefeasible-right-of use agreements (“IRU’s). These IRU’s typically have initial terms of 15-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Finance lease assets are included in property and equipment in the Company’s consolidated balance sheets. As of March 31, 2019, the Company had committed to additional dark fiber IRU lease agreements totaling $13.4 million in future payments to be paid over periods of up to 20 years. These obligations begin when the related fiber is accepted, which is generally expected to occur in the next 12 months.
The future minimum payments (principal and interest) under these finance leases are as follows (in thousands):
For the twelve months ending March 31,
2020
$
24,325
2021
24,227
2022
23,673
2023
22,256
2024
21,277
Thereafter
223,513
Total minimum finance lease obligations
339,271
Less—amounts representing interest
(174,437)
Present value of minimum finance lease obligations
164,834
Current maturities
(7,293)
Finance lease obligations, net of current maturities
$
157,541
Operating leases
The Company leases office space and certain data center facilities under operating leases. In certain cases the Company also enters into short 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are recorded as an operating lease liability and a right-of-use leased asset. Lease incentives and deferred rent liabilities for facilities operating leases are presented with the right-of-use leased asset. Lease expense for lease payments is recognized on a straight-line basis over the term of the lease.
The future minimum payments under these operating lease agreements are as follows (in thousands):
For the twelve months ending March 31,
2020
$
15,411
2021
13,759
2022
12,369
2023
10,910
2024
9,983
Thereafter
97,286
Total minimum operating lease obligations
159,718
Less—amounts representing interest
(64,684)
Present value of minimum operating lease obligations
95,034
Current maturities
(10,389)
Lease obligations, net of current maturities
$
84,645</t>
  </si>
  <si>
    <t>Recent Accounting Pronouncements-to be Adopted</t>
  </si>
  <si>
    <t>Recent Accounting Pronouncements— to be Adopted
In June 2016, the FASB issued ASU No. 2016-13, "Financial Instruments—Credit Losses: Measurement of Credit Losses on Financial Instruments." This guidance is intended to introduce a revised approach to the recognition and measurement of credit losses, emphasizing an updated model based on expected losses rather than incurred losses. This new standard is effective for annual and interim reporting periods beginning after December 15, 2019 and early adoption is permitted. The Company is currently evaluating the impact that this guidance may have on its financial statements and related disclosures.</t>
  </si>
  <si>
    <t>Description of the business: (Tables)</t>
  </si>
  <si>
    <t>Schedule of diluted weighted average shares</t>
  </si>
  <si>
    <t>Three Months Ended
Three Months Ended
March 31, 2019
March 31, 2018
Weighted average common shares - basic
45,223,157
44,923,973
Dilutive effect of stock options
26,049
28,125
Dilutive effect of restricted stock
395,030
342,599
Weighted average common shares - diluted
45,644,236
45,294,697</t>
  </si>
  <si>
    <t>Schedule of unvested and anti-dilutive shares</t>
  </si>
  <si>
    <t>March 31, 2019
March 31, 2018
Unvested shares of restricted common stock
1,125,298
1,354,126
Anti-dilutive options for common stock
69,208
77,284
Anti-dilutive shares of restricted common stock
—
78,087</t>
  </si>
  <si>
    <t>Schedule of Stockholder's Deficit</t>
  </si>
  <si>
    <t>Accumulated
Additional
Other
Total
Common Stock
Paid-in
Comprehensive
Accumulated
Stockholder's
Shares
Amount
Capital
Income (Loss)
Deficit
Equity (Deficit)
Balance at December 31, 2018
46,336,499
$
46
$
471,331
$
(10,928)
$
(609,451)
$
(149,002)
Forfeitures of shares granted to employees
(2,184)
—
—
—
—
—
Equity-based compensation
—
—
3,771
—
—
3,771
Foreign currency translation
—
—
—
(1,825)
—
(1,825)
Issuances of common stock
10,500
—
—
—
—
—
Exercises of options
5,619
—
173
—
—
173
Dividends paid
—
—
—
—
(26,565)
(26,565)
Net income
—
—
—
—
9,217
9,217
Balance at March 31, 2019
46,350,434
$
46
$
475,275
$
(12,753)
$
(626,799)
$
(164,231)
Accumulated
Additional
Other
Total
Common Stock
Paid-in
Comprehensive
Accumulated
Stockholder's
Shares
Amount
Capital
Income (Loss)
Deficit
Equity (Deficit)
Balance at December 31, 2017
45,960,799
$
46
$
456,696
$
(4,600)
$
(554,686)
$
(102,544)
Cumulative effect adjustment from adoption of ASC 606
—
—
—
—
14,455
14,455
Forfeitures of shares granted to employees
(6,779)
—
—
—
—
—
Equity-based compensation
—
—
4,161
—
—
4,161
Foreign currency translation
—
—
—
2,611
—
2,611
Issuances of common stock
318,000
—
—
—
—
—
Exercises of options
11,120
—
297
—
—
297
Dividends paid
—
—
—
—
(22,819)
(22,819)
Net income
—
—
—
—
6,784
6,784
Balance at March 31, 2018
46,283,140
$
46
$
461,154
$
(1,989)
$
(556,266)
$
(97,055)</t>
  </si>
  <si>
    <t>Schedule of lease cost</t>
  </si>
  <si>
    <t>Three Months
Ended
March 31, 2019
Finance lease cost Amortization of right-of-use assets
$
4,971
Interest expense on finance lease liabilities
4,357
Operating lease cost
3,295
Total lease costs
12,623
Other lease information
Cash paid for amounts included in the measurement of lease liabilities
Operating cash flows from finance leases
(4,494)
Operating cash flows from operating leases
(3,295)
Financing cash flows from finance leases
(3,030)
Right-of-use assets obtained in exchange for new finance lease liabilities
3,630
Right-of-use assets obtained in exchange for new operating lease liabilities
316
Weighted-average remaining lease term - finance leases (in years)
14.7
Weighted-average remaining lease term – operating leases (in years)
23.1
Weighted average discount rate – finance leases
10.7
%
Weighted average discount rate – operating leases
5.6
%</t>
  </si>
  <si>
    <t>Schedule of future minimum payments under finance leases</t>
  </si>
  <si>
    <t>For the twelve months ending March 31,
2020
$
24,325
2021
24,227
2022
23,673
2023
22,256
2024
21,277
Thereafter
223,513
Total minimum finance lease obligations
339,271
Less—amounts representing interest
(174,437)
Present value of minimum finance lease obligations
164,834
Current maturities
(7,293)
Finance lease obligations, net of current maturities
$
157,541</t>
  </si>
  <si>
    <t>Schedule of future minimum payments under operating lease agreements</t>
  </si>
  <si>
    <t>For the twelve months ending March 31,
2020
$
15,411
2021
13,759
2022
12,369
2023
10,910
2024
9,983
Thereafter
97,286
Total minimum operating lease obligations
159,718
Less—amounts representing interest
(64,684)
Present value of minimum operating lease obligations
95,034
Current maturities
(10,389)
Lease obligations, net of current maturities
$
84,645</t>
  </si>
  <si>
    <t>Income taxes: (Tables)</t>
  </si>
  <si>
    <t>Schedule of components of income (loss) before income taxes</t>
  </si>
  <si>
    <t>The components of income before income taxes consist of the following (in thousands):
Three Months Ended
Three Months Ended
March 31, 2019
March 31, 2018
Domestic
$
18,753
$
14,135
Foreign
(5,982)
(4,212)
Total
$
12,771
$
9,923</t>
  </si>
  <si>
    <t>Segment information: (Tables)</t>
  </si>
  <si>
    <t>Schedule of service revenues and long lived assets by geographic region</t>
  </si>
  <si>
    <t>The Company’s service revenue by geographic region and product class and long lived assets by geographic region are as follows (in thousands):
Three months Ended March 31, 2019
Revenues
On net
Off-net
Non-core
Total
North America
$
77,978
$
32,635
$
85
$
110,698
Europe
18,180
4,026
26
22,232
Asia Pacific
991
182
—
1,173
Latin America
34
—
—
34
Total
$
97,183
$
36,843
$
111
$
134,137
Three months Ended March 31, 2018
Revenues
On net
Off-net
Non-core
Total
North America
$
73,057
$
31,992
$
163
$
105,212
Europe
18,877
4,026
12
22,915
Asia Pacific
453
126
—
579
Total
$
92,387
$
36,144
$
175
$
128,706
March 31,
December 31,
2019
2018
Long lived assets, net
North America
$
275,904
$
275,367
Europe and other
99,461
99,978
Total
$
375,365
$
375,345</t>
  </si>
  <si>
    <t>Description of the business: Description of business (Details)</t>
  </si>
  <si>
    <t>Mar. 31, 2019MBGB</t>
  </si>
  <si>
    <t>Minimum</t>
  </si>
  <si>
    <t>Speed per second of bandwidth (in megabits and gigabits) | MB</t>
  </si>
  <si>
    <t>Maximum</t>
  </si>
  <si>
    <t>Speed per second of bandwidth (in megabits and gigabits) | GB</t>
  </si>
  <si>
    <t>Description of the business: Financial Instruments (Details) $ in Millions</t>
  </si>
  <si>
    <t>Mar. 31, 2019USD ($)</t>
  </si>
  <si>
    <t>Senior notes</t>
  </si>
  <si>
    <t>Senior unsecured 2021 notes | Level 2</t>
  </si>
  <si>
    <t>Senior notes, fair value</t>
  </si>
  <si>
    <t>Senior secured 2022 notes | Level 2</t>
  </si>
  <si>
    <t>Description of the business: Gross receipts taxes, universal service fund and other surcharges (Details) - USD ($) $ in Millions</t>
  </si>
  <si>
    <t>Excise taxes and surcharge</t>
  </si>
  <si>
    <t>Description of the business: Basic and diluted net income per common share (Details) - shares</t>
  </si>
  <si>
    <t>Diluted weighted average shares</t>
  </si>
  <si>
    <t>Weighted average common shares-diluted</t>
  </si>
  <si>
    <t>Stock options</t>
  </si>
  <si>
    <t>Dilutive effect (options or restricted stock)</t>
  </si>
  <si>
    <t>Anti-dilutive effects</t>
  </si>
  <si>
    <t>Anti-dilutive (options or restricted stock)</t>
  </si>
  <si>
    <t>Restricted stock</t>
  </si>
  <si>
    <t>Unvested shares of restricted common stock</t>
  </si>
  <si>
    <t>Description of the business:Stockholder's deficit (Details) - USD ($) $ in Thousands</t>
  </si>
  <si>
    <t>Increase (Decrease) in Stockholders' Equity</t>
  </si>
  <si>
    <t>Balance</t>
  </si>
  <si>
    <t>Balance (in shares)</t>
  </si>
  <si>
    <t>Cumulative-effect adjustment from adoption</t>
  </si>
  <si>
    <t>Equity-based compensation</t>
  </si>
  <si>
    <t>Foreign currency translation</t>
  </si>
  <si>
    <t>Exercises of options</t>
  </si>
  <si>
    <t>Common Stock</t>
  </si>
  <si>
    <t>Forfeitures of shares granted to employees (in shares)</t>
  </si>
  <si>
    <t>Issuances of common stock (in shares)</t>
  </si>
  <si>
    <t>Exercises of options (in shares)</t>
  </si>
  <si>
    <t>Additional Paid-in Capital</t>
  </si>
  <si>
    <t>Accumulated Other Comprehensive Income (Loss)</t>
  </si>
  <si>
    <t>Accumulated Deficit</t>
  </si>
  <si>
    <t>Description of the business: Revenue recognition (Details) - Accounting Standards Update 2014-09 - USD ($) $ in Millions</t>
  </si>
  <si>
    <t>Recent accounting pronouncements- adopted</t>
  </si>
  <si>
    <t>Maximum contract lengths for billing due upon receipts (in months)</t>
  </si>
  <si>
    <t>60 months</t>
  </si>
  <si>
    <t>Service revenue recognized</t>
  </si>
  <si>
    <t>Amortization expense for contract costs</t>
  </si>
  <si>
    <t>Description of the business: Recent Accounting Pronouncements - Adopted (Details) - USD ($) $ in Thousands</t>
  </si>
  <si>
    <t>Jan. 01, 2019</t>
  </si>
  <si>
    <t>Cash paid for amounts included in the measurement of lease liabilities</t>
  </si>
  <si>
    <t>Financing cash flows from finance leases</t>
  </si>
  <si>
    <t>Finance leases-fiber lease agreements</t>
  </si>
  <si>
    <t>Initial terms</t>
  </si>
  <si>
    <t>20 years</t>
  </si>
  <si>
    <t>Additional finance lease future payments due</t>
  </si>
  <si>
    <t>Finance Lease Liabilities, Payments, Rolling Maturity [Abstract]</t>
  </si>
  <si>
    <t>2020</t>
  </si>
  <si>
    <t>2021</t>
  </si>
  <si>
    <t>2022</t>
  </si>
  <si>
    <t>2023</t>
  </si>
  <si>
    <t>2024</t>
  </si>
  <si>
    <t>Thereafter</t>
  </si>
  <si>
    <t>Total minimum finance lease obligations</t>
  </si>
  <si>
    <t>Less-amounts representing interest</t>
  </si>
  <si>
    <t>Present value of minimum finance lease obligations</t>
  </si>
  <si>
    <t>Operating Lease Liabilities, Payments, Due, Rolling Maturity [Abstract]</t>
  </si>
  <si>
    <t>Total minimum operating lease obligations</t>
  </si>
  <si>
    <t>Present value of minimum operating lease obligations</t>
  </si>
  <si>
    <t>Lease obligations, net of current maturities</t>
  </si>
  <si>
    <t>ASU 2016-02</t>
  </si>
  <si>
    <t>Asset and lease liability</t>
  </si>
  <si>
    <t>Finance lease cost Amortization of right-of-use assets</t>
  </si>
  <si>
    <t>Interest expense on finance lease liabilities</t>
  </si>
  <si>
    <t>Operating lease cost</t>
  </si>
  <si>
    <t>Total lease costs</t>
  </si>
  <si>
    <t>Operating cash flows from finance leases</t>
  </si>
  <si>
    <t>Operating cash flows from operating leases</t>
  </si>
  <si>
    <t>Right-of-use assets obtained in exchange for new finance lease liabilities</t>
  </si>
  <si>
    <t>Right-of-use assets obtained in exchange for new operating lease liabilities</t>
  </si>
  <si>
    <t>Weighted-average remaining lease term - finance leases (in years)</t>
  </si>
  <si>
    <t>14 years 8 months 12 days</t>
  </si>
  <si>
    <t>Weighted-average remaining lease term - operating leases (in years)</t>
  </si>
  <si>
    <t>23 years 1 month 6 days</t>
  </si>
  <si>
    <t>Weighted average discount rate - finance leases</t>
  </si>
  <si>
    <t>10.70%</t>
  </si>
  <si>
    <t>Weighted average discount rate - operating leases</t>
  </si>
  <si>
    <t>5.60%</t>
  </si>
  <si>
    <t>15 years</t>
  </si>
  <si>
    <t>Property and equipment: (Details) - USD ($) $ in Thousands</t>
  </si>
  <si>
    <t>Capitalized salaries and related benefits of employees</t>
  </si>
  <si>
    <t>Property and equipment: Exchange agreement (Details) - Exchange agreement - Network equipment - USD ($) $ in Millions</t>
  </si>
  <si>
    <t>Property and equipment</t>
  </si>
  <si>
    <t>Non cash component of network equipment obtained in exchange transactions</t>
  </si>
  <si>
    <t>Level 3</t>
  </si>
  <si>
    <t>Fair value of equipment</t>
  </si>
  <si>
    <t>Property and equipment: Installment payment agreement (Details) $ in Thousands</t>
  </si>
  <si>
    <t>1 Months Ended</t>
  </si>
  <si>
    <t>Mar. 31, 2015payment</t>
  </si>
  <si>
    <t>Dec. 31, 2018USD ($)</t>
  </si>
  <si>
    <t>Installment payment agreement</t>
  </si>
  <si>
    <t>Unamortized discount</t>
  </si>
  <si>
    <t>Network equipment | Note obligations</t>
  </si>
  <si>
    <t>Term of debt (in months)</t>
  </si>
  <si>
    <t>24 months</t>
  </si>
  <si>
    <t>Number of payments first six months | payment</t>
  </si>
  <si>
    <t>Number of equal payments | payment</t>
  </si>
  <si>
    <t>Outstanding obligation</t>
  </si>
  <si>
    <t>Long-term debt: Limitations under the Indentures (Details) $ in Millions</t>
  </si>
  <si>
    <t>Long-term debt</t>
  </si>
  <si>
    <t>debt instrument covenant permitted investments and payments</t>
  </si>
  <si>
    <t>debt instrument covenant permitted investments and payments held by holdings</t>
  </si>
  <si>
    <t>Consolidated leverage ratio</t>
  </si>
  <si>
    <t>Interest rate (as a percent)</t>
  </si>
  <si>
    <t>5.625%</t>
  </si>
  <si>
    <t>5.375%</t>
  </si>
  <si>
    <t>Restriction on incurring additional indebtedness | Minimum</t>
  </si>
  <si>
    <t>Restriction on certain payments | Minimum</t>
  </si>
  <si>
    <t>Increase in unrestricted payment amount | Maximum</t>
  </si>
  <si>
    <t>Commitments and contingencies: Current and potential litigation (Details) - USD ($) $ in Millions</t>
  </si>
  <si>
    <t>Mar. 31, 2015</t>
  </si>
  <si>
    <t>Estimate of possible loss in excess of accrual</t>
  </si>
  <si>
    <t>Spain</t>
  </si>
  <si>
    <t>Estimate of possible loss</t>
  </si>
  <si>
    <t>Income taxes: Components of income (loss) before income taxes (Details) - USD ($) $ in Thousands</t>
  </si>
  <si>
    <t>Components of income (loss) before income taxes</t>
  </si>
  <si>
    <t>Domestic</t>
  </si>
  <si>
    <t>Foreign</t>
  </si>
  <si>
    <t>Common stock buyback program (Details) - USD ($) $ in Millions</t>
  </si>
  <si>
    <t>Remaining authorized amount for common stock repurchases</t>
  </si>
  <si>
    <t>Repurchase of common stock (in shares)</t>
  </si>
  <si>
    <t>Dividends on common stock: (Details) - USD ($) $ / shares in Units, $ in Thousands</t>
  </si>
  <si>
    <t>May 31, 2019</t>
  </si>
  <si>
    <t>May 01, 2019</t>
  </si>
  <si>
    <t>Dividends on common stock and return of capital program</t>
  </si>
  <si>
    <t>Quarterly dividend payment approved (per share)</t>
  </si>
  <si>
    <t>Estimated</t>
  </si>
  <si>
    <t>Related party transactions: (Details) - CEO - Lease - USD ($) $ in Millions</t>
  </si>
  <si>
    <t>May 31, 2015</t>
  </si>
  <si>
    <t>Office lease</t>
  </si>
  <si>
    <t>Fixed annual rent</t>
  </si>
  <si>
    <t>Lease term (in years)</t>
  </si>
  <si>
    <t>5 years</t>
  </si>
  <si>
    <t>Notice period for cancellation of lease</t>
  </si>
  <si>
    <t>60 days</t>
  </si>
  <si>
    <t>Payment for rent and related costs (in dollars)</t>
  </si>
  <si>
    <t>Segment information: (Details) $ in Thousands</t>
  </si>
  <si>
    <t>Mar. 31, 2019USD ($)segment</t>
  </si>
  <si>
    <t>Mar. 31, 2018USD ($)</t>
  </si>
  <si>
    <t>Geographic information</t>
  </si>
  <si>
    <t>Number of operating segments | segment</t>
  </si>
  <si>
    <t>Revenues</t>
  </si>
  <si>
    <t>Long lived assets, net</t>
  </si>
  <si>
    <t>On-net</t>
  </si>
  <si>
    <t>Off-net</t>
  </si>
  <si>
    <t>Non-core</t>
  </si>
  <si>
    <t>North America</t>
  </si>
  <si>
    <t>North America | On-net</t>
  </si>
  <si>
    <t>North America | Off-net</t>
  </si>
  <si>
    <t>North America | Non-core</t>
  </si>
  <si>
    <t>Europe</t>
  </si>
  <si>
    <t>Europe | On-net</t>
  </si>
  <si>
    <t>Europe | Off-net</t>
  </si>
  <si>
    <t>Europe | Non-core</t>
  </si>
  <si>
    <t>Europe and other</t>
  </si>
  <si>
    <t>Asia Pacific</t>
  </si>
  <si>
    <t>Asia Pacific | On-net</t>
  </si>
  <si>
    <t>Asia Pacific | Off-net</t>
  </si>
  <si>
    <t>Latin America</t>
  </si>
  <si>
    <t>Latin America | On-ne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6360934</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28</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28</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45</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59138</v>
      </c>
      <c r="C3" s="6" t="n">
        <v>276093</v>
      </c>
    </row>
    <row r="4" spans="1:3">
      <c r="A4" s="4" t="s">
        <v>30</v>
      </c>
      <c r="B4" s="5" t="n">
        <v>39258</v>
      </c>
      <c r="C4" s="5" t="n">
        <v>41709</v>
      </c>
    </row>
    <row r="5" spans="1:3">
      <c r="A5" s="4" t="s">
        <v>31</v>
      </c>
      <c r="B5" s="5" t="n">
        <v>35454</v>
      </c>
      <c r="C5" s="5" t="n">
        <v>32535</v>
      </c>
    </row>
    <row r="6" spans="1:3">
      <c r="A6" s="4" t="s">
        <v>32</v>
      </c>
      <c r="B6" s="5" t="n">
        <v>333850</v>
      </c>
      <c r="C6" s="5" t="n">
        <v>350337</v>
      </c>
    </row>
    <row r="7" spans="1:3">
      <c r="A7" s="4" t="s">
        <v>33</v>
      </c>
      <c r="B7" s="5" t="n">
        <v>375346</v>
      </c>
      <c r="C7" s="5" t="n">
        <v>375325</v>
      </c>
    </row>
    <row r="8" spans="1:3">
      <c r="A8" s="4" t="s">
        <v>34</v>
      </c>
      <c r="B8" s="5" t="n">
        <v>73305</v>
      </c>
    </row>
    <row r="9" spans="1:3">
      <c r="A9" s="4" t="s">
        <v>35</v>
      </c>
      <c r="B9" s="5" t="n">
        <v>159</v>
      </c>
      <c r="C9" s="5" t="n">
        <v>2733</v>
      </c>
    </row>
    <row r="10" spans="1:3">
      <c r="A10" s="4" t="s">
        <v>36</v>
      </c>
      <c r="B10" s="5" t="n">
        <v>14343</v>
      </c>
      <c r="C10" s="5" t="n">
        <v>11455</v>
      </c>
    </row>
    <row r="11" spans="1:3">
      <c r="A11" s="4" t="s">
        <v>37</v>
      </c>
      <c r="B11" s="5" t="n">
        <v>797003</v>
      </c>
      <c r="C11" s="5" t="n">
        <v>739850</v>
      </c>
    </row>
    <row r="12" spans="1:3">
      <c r="A12" s="3" t="s">
        <v>38</v>
      </c>
    </row>
    <row r="13" spans="1:3">
      <c r="A13" s="4" t="s">
        <v>39</v>
      </c>
      <c r="B13" s="5" t="n">
        <v>9619</v>
      </c>
      <c r="C13" s="5" t="n">
        <v>8519</v>
      </c>
    </row>
    <row r="14" spans="1:3">
      <c r="A14" s="4" t="s">
        <v>40</v>
      </c>
      <c r="B14" s="5" t="n">
        <v>45564</v>
      </c>
      <c r="C14" s="5" t="n">
        <v>51431</v>
      </c>
    </row>
    <row r="15" spans="1:3">
      <c r="A15" s="4" t="s">
        <v>41</v>
      </c>
      <c r="B15" s="5" t="n">
        <v>8686</v>
      </c>
      <c r="C15" s="5" t="n">
        <v>8283</v>
      </c>
    </row>
    <row r="16" spans="1:3">
      <c r="A16" s="4" t="s">
        <v>42</v>
      </c>
      <c r="B16" s="5" t="n">
        <v>10389</v>
      </c>
    </row>
    <row r="17" spans="1:3">
      <c r="A17" s="4" t="s">
        <v>43</v>
      </c>
      <c r="B17" s="5" t="n">
        <v>7293</v>
      </c>
      <c r="C17" s="5" t="n">
        <v>7074</v>
      </c>
    </row>
    <row r="18" spans="1:3">
      <c r="A18" s="4" t="s">
        <v>44</v>
      </c>
      <c r="B18" s="5" t="n">
        <v>81551</v>
      </c>
      <c r="C18" s="5" t="n">
        <v>75307</v>
      </c>
    </row>
    <row r="19" spans="1:3">
      <c r="A19" s="4" t="s">
        <v>45</v>
      </c>
      <c r="B19" s="5" t="n">
        <v>443802</v>
      </c>
      <c r="C19" s="5" t="n">
        <v>443710</v>
      </c>
    </row>
    <row r="20" spans="1:3">
      <c r="A20" s="4" t="s">
        <v>46</v>
      </c>
      <c r="B20" s="5" t="n">
        <v>187900</v>
      </c>
      <c r="C20" s="5" t="n">
        <v>187749</v>
      </c>
    </row>
    <row r="21" spans="1:3">
      <c r="A21" s="4" t="s">
        <v>47</v>
      </c>
      <c r="B21" s="5" t="n">
        <v>84645</v>
      </c>
    </row>
    <row r="22" spans="1:3">
      <c r="A22" s="4" t="s">
        <v>48</v>
      </c>
      <c r="B22" s="5" t="n">
        <v>157541</v>
      </c>
      <c r="C22" s="5" t="n">
        <v>156706</v>
      </c>
    </row>
    <row r="23" spans="1:3">
      <c r="A23" s="4" t="s">
        <v>49</v>
      </c>
      <c r="B23" s="5" t="n">
        <v>5795</v>
      </c>
      <c r="C23" s="5" t="n">
        <v>25380</v>
      </c>
    </row>
    <row r="24" spans="1:3">
      <c r="A24" s="4" t="s">
        <v>50</v>
      </c>
      <c r="B24" s="5" t="n">
        <v>961234</v>
      </c>
      <c r="C24" s="5" t="n">
        <v>888852</v>
      </c>
    </row>
    <row r="25" spans="1:3">
      <c r="A25" s="4" t="s">
        <v>51</v>
      </c>
      <c r="B25" s="4" t="s">
        <v>52</v>
      </c>
      <c r="C25" s="4" t="s">
        <v>52</v>
      </c>
    </row>
    <row r="26" spans="1:3">
      <c r="A26" s="3" t="s">
        <v>53</v>
      </c>
    </row>
    <row r="27" spans="1:3">
      <c r="A27" s="4" t="s">
        <v>54</v>
      </c>
      <c r="B27" s="5" t="n">
        <v>46</v>
      </c>
      <c r="C27" s="5" t="n">
        <v>46</v>
      </c>
    </row>
    <row r="28" spans="1:3">
      <c r="A28" s="4" t="s">
        <v>55</v>
      </c>
      <c r="B28" s="5" t="n">
        <v>475275</v>
      </c>
      <c r="C28" s="5" t="n">
        <v>471331</v>
      </c>
    </row>
    <row r="29" spans="1:3">
      <c r="A29" s="4" t="s">
        <v>56</v>
      </c>
      <c r="B29" s="5" t="n">
        <v>-12753</v>
      </c>
      <c r="C29" s="5" t="n">
        <v>-10928</v>
      </c>
    </row>
    <row r="30" spans="1:3">
      <c r="A30" s="4" t="s">
        <v>57</v>
      </c>
      <c r="B30" s="5" t="n">
        <v>-626799</v>
      </c>
      <c r="C30" s="5" t="n">
        <v>-609451</v>
      </c>
    </row>
    <row r="31" spans="1:3">
      <c r="A31" s="4" t="s">
        <v>58</v>
      </c>
      <c r="B31" s="5" t="n">
        <v>-164231</v>
      </c>
      <c r="C31" s="5" t="n">
        <v>-149002</v>
      </c>
    </row>
    <row r="32" spans="1:3">
      <c r="A32" s="4" t="s">
        <v>59</v>
      </c>
      <c r="B32" s="6" t="n">
        <v>797003</v>
      </c>
      <c r="C32" s="6" t="n">
        <v>739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8"/>
  </cols>
  <sheetData>
    <row r="1" spans="1:2">
      <c r="A1" s="1" t="s">
        <v>185</v>
      </c>
      <c r="B1" s="2" t="s">
        <v>1</v>
      </c>
    </row>
    <row r="2" spans="1:2">
      <c r="B2" s="2" t="s">
        <v>186</v>
      </c>
    </row>
    <row r="3" spans="1:2">
      <c r="A3" s="4" t="s">
        <v>187</v>
      </c>
    </row>
    <row r="4" spans="1:2">
      <c r="A4" s="4" t="s">
        <v>188</v>
      </c>
      <c r="B4" s="5" t="n">
        <v>100</v>
      </c>
    </row>
    <row r="5" spans="1:2">
      <c r="A5" s="4" t="s">
        <v>189</v>
      </c>
    </row>
    <row r="6" spans="1:2">
      <c r="A6" s="4" t="s">
        <v>190</v>
      </c>
      <c r="B6" s="5" t="n">
        <v>1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191</v>
      </c>
      <c r="B1" s="2" t="s">
        <v>192</v>
      </c>
    </row>
    <row r="2" spans="1:2">
      <c r="A2" s="4" t="s">
        <v>72</v>
      </c>
    </row>
    <row r="3" spans="1:2">
      <c r="A3" s="3" t="s">
        <v>152</v>
      </c>
    </row>
    <row r="4" spans="1:2">
      <c r="A4" s="4" t="s">
        <v>193</v>
      </c>
      <c r="B4" s="9" t="n">
        <v>189.2</v>
      </c>
    </row>
    <row r="5" spans="1:2">
      <c r="A5" s="4" t="s">
        <v>194</v>
      </c>
    </row>
    <row r="6" spans="1:2">
      <c r="A6" s="3" t="s">
        <v>152</v>
      </c>
    </row>
    <row r="7" spans="1:2">
      <c r="A7" s="4" t="s">
        <v>195</v>
      </c>
      <c r="B7" s="10" t="n">
        <v>191.6</v>
      </c>
    </row>
    <row r="8" spans="1:2">
      <c r="A8" s="4" t="s">
        <v>69</v>
      </c>
    </row>
    <row r="9" spans="1:2">
      <c r="A9" s="3" t="s">
        <v>152</v>
      </c>
    </row>
    <row r="10" spans="1:2">
      <c r="A10" s="4" t="s">
        <v>193</v>
      </c>
      <c r="B10" s="5" t="n">
        <v>445</v>
      </c>
    </row>
    <row r="11" spans="1:2">
      <c r="A11" s="4" t="s">
        <v>196</v>
      </c>
    </row>
    <row r="12" spans="1:2">
      <c r="A12" s="3" t="s">
        <v>152</v>
      </c>
    </row>
    <row r="13" spans="1:2">
      <c r="A13" s="4" t="s">
        <v>195</v>
      </c>
      <c r="B13" s="9" t="n">
        <v>45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74</v>
      </c>
    </row>
    <row r="3" spans="1:3">
      <c r="A3" s="3" t="s">
        <v>128</v>
      </c>
    </row>
    <row r="4" spans="1:3">
      <c r="A4" s="4" t="s">
        <v>198</v>
      </c>
      <c r="B4" s="9" t="n">
        <v>3.4</v>
      </c>
      <c r="C4" s="9" t="n">
        <v>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74</v>
      </c>
    </row>
    <row r="3" spans="1:3">
      <c r="A3" s="3" t="s">
        <v>200</v>
      </c>
    </row>
    <row r="4" spans="1:3">
      <c r="A4" s="4" t="s">
        <v>94</v>
      </c>
      <c r="B4" s="5" t="n">
        <v>45223157</v>
      </c>
      <c r="C4" s="5" t="n">
        <v>44923973</v>
      </c>
    </row>
    <row r="5" spans="1:3">
      <c r="A5" s="4" t="s">
        <v>201</v>
      </c>
      <c r="B5" s="5" t="n">
        <v>45644236</v>
      </c>
      <c r="C5" s="5" t="n">
        <v>45294697</v>
      </c>
    </row>
    <row r="6" spans="1:3">
      <c r="A6" s="4" t="s">
        <v>202</v>
      </c>
    </row>
    <row r="7" spans="1:3">
      <c r="A7" s="3" t="s">
        <v>200</v>
      </c>
    </row>
    <row r="8" spans="1:3">
      <c r="A8" s="4" t="s">
        <v>203</v>
      </c>
      <c r="B8" s="5" t="n">
        <v>26049</v>
      </c>
      <c r="C8" s="5" t="n">
        <v>28125</v>
      </c>
    </row>
    <row r="9" spans="1:3">
      <c r="A9" s="3" t="s">
        <v>204</v>
      </c>
    </row>
    <row r="10" spans="1:3">
      <c r="A10" s="4" t="s">
        <v>205</v>
      </c>
      <c r="B10" s="5" t="n">
        <v>69208</v>
      </c>
      <c r="C10" s="5" t="n">
        <v>77284</v>
      </c>
    </row>
    <row r="11" spans="1:3">
      <c r="A11" s="4" t="s">
        <v>206</v>
      </c>
    </row>
    <row r="12" spans="1:3">
      <c r="A12" s="3" t="s">
        <v>200</v>
      </c>
    </row>
    <row r="13" spans="1:3">
      <c r="A13" s="4" t="s">
        <v>203</v>
      </c>
      <c r="B13" s="5" t="n">
        <v>395030</v>
      </c>
      <c r="C13" s="5" t="n">
        <v>342599</v>
      </c>
    </row>
    <row r="14" spans="1:3">
      <c r="A14" s="3" t="s">
        <v>204</v>
      </c>
    </row>
    <row r="15" spans="1:3">
      <c r="A15" s="4" t="s">
        <v>207</v>
      </c>
      <c r="B15" s="5" t="n">
        <v>1125298</v>
      </c>
      <c r="C15" s="5" t="n">
        <v>1354126</v>
      </c>
    </row>
    <row r="16" spans="1:3">
      <c r="A16" s="4" t="s">
        <v>205</v>
      </c>
      <c r="C16" s="5" t="n">
        <v>7808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4</v>
      </c>
    </row>
    <row r="3" spans="1:3">
      <c r="A3" s="3" t="s">
        <v>209</v>
      </c>
    </row>
    <row r="4" spans="1:3">
      <c r="A4" s="4" t="s">
        <v>210</v>
      </c>
      <c r="B4" s="6" t="n">
        <v>-149002</v>
      </c>
      <c r="C4" s="6" t="n">
        <v>-102544</v>
      </c>
    </row>
    <row r="5" spans="1:3">
      <c r="A5" s="4" t="s">
        <v>211</v>
      </c>
      <c r="B5" s="5" t="n">
        <v>46350434</v>
      </c>
    </row>
    <row r="6" spans="1:3">
      <c r="A6" s="4" t="s">
        <v>212</v>
      </c>
      <c r="C6" s="5" t="n">
        <v>14455</v>
      </c>
    </row>
    <row r="7" spans="1:3">
      <c r="A7" s="4" t="s">
        <v>213</v>
      </c>
      <c r="B7" s="6" t="n">
        <v>3771</v>
      </c>
      <c r="C7" s="5" t="n">
        <v>4161</v>
      </c>
    </row>
    <row r="8" spans="1:3">
      <c r="A8" s="4" t="s">
        <v>214</v>
      </c>
      <c r="B8" s="5" t="n">
        <v>-1825</v>
      </c>
      <c r="C8" s="5" t="n">
        <v>2611</v>
      </c>
    </row>
    <row r="9" spans="1:3">
      <c r="A9" s="4" t="s">
        <v>215</v>
      </c>
      <c r="B9" s="5" t="n">
        <v>173</v>
      </c>
      <c r="C9" s="5" t="n">
        <v>297</v>
      </c>
    </row>
    <row r="10" spans="1:3">
      <c r="A10" s="4" t="s">
        <v>115</v>
      </c>
      <c r="B10" s="5" t="n">
        <v>-26565</v>
      </c>
      <c r="C10" s="5" t="n">
        <v>-22819</v>
      </c>
    </row>
    <row r="11" spans="1:3">
      <c r="A11" s="4" t="s">
        <v>87</v>
      </c>
      <c r="B11" s="5" t="n">
        <v>9217</v>
      </c>
      <c r="C11" s="5" t="n">
        <v>6784</v>
      </c>
    </row>
    <row r="12" spans="1:3">
      <c r="A12" s="4" t="s">
        <v>210</v>
      </c>
      <c r="B12" s="6" t="n">
        <v>-164231</v>
      </c>
      <c r="C12" s="5" t="n">
        <v>-97055</v>
      </c>
    </row>
    <row r="13" spans="1:3">
      <c r="A13" s="4" t="s">
        <v>211</v>
      </c>
      <c r="B13" s="5" t="n">
        <v>46350434</v>
      </c>
    </row>
    <row r="14" spans="1:3">
      <c r="A14" s="4" t="s">
        <v>216</v>
      </c>
    </row>
    <row r="15" spans="1:3">
      <c r="A15" s="3" t="s">
        <v>209</v>
      </c>
    </row>
    <row r="16" spans="1:3">
      <c r="A16" s="4" t="s">
        <v>210</v>
      </c>
      <c r="B16" s="6" t="n">
        <v>46</v>
      </c>
      <c r="C16" s="6" t="n">
        <v>46</v>
      </c>
    </row>
    <row r="17" spans="1:3">
      <c r="A17" s="4" t="s">
        <v>211</v>
      </c>
      <c r="B17" s="5" t="n">
        <v>46336499</v>
      </c>
      <c r="C17" s="5" t="n">
        <v>45960799</v>
      </c>
    </row>
    <row r="18" spans="1:3">
      <c r="A18" s="4" t="s">
        <v>217</v>
      </c>
      <c r="B18" s="5" t="n">
        <v>-2184</v>
      </c>
      <c r="C18" s="5" t="n">
        <v>-6779</v>
      </c>
    </row>
    <row r="19" spans="1:3">
      <c r="A19" s="4" t="s">
        <v>218</v>
      </c>
      <c r="B19" s="5" t="n">
        <v>10500</v>
      </c>
      <c r="C19" s="5" t="n">
        <v>318000</v>
      </c>
    </row>
    <row r="20" spans="1:3">
      <c r="A20" s="4" t="s">
        <v>219</v>
      </c>
      <c r="B20" s="5" t="n">
        <v>5619</v>
      </c>
      <c r="C20" s="5" t="n">
        <v>11120</v>
      </c>
    </row>
    <row r="21" spans="1:3">
      <c r="A21" s="4" t="s">
        <v>210</v>
      </c>
      <c r="B21" s="6" t="n">
        <v>46</v>
      </c>
      <c r="C21" s="6" t="n">
        <v>46</v>
      </c>
    </row>
    <row r="22" spans="1:3">
      <c r="A22" s="4" t="s">
        <v>211</v>
      </c>
      <c r="B22" s="5" t="n">
        <v>46350434</v>
      </c>
      <c r="C22" s="5" t="n">
        <v>46283140</v>
      </c>
    </row>
    <row r="23" spans="1:3">
      <c r="A23" s="4" t="s">
        <v>220</v>
      </c>
    </row>
    <row r="24" spans="1:3">
      <c r="A24" s="3" t="s">
        <v>209</v>
      </c>
    </row>
    <row r="25" spans="1:3">
      <c r="A25" s="4" t="s">
        <v>210</v>
      </c>
      <c r="B25" s="6" t="n">
        <v>471331</v>
      </c>
      <c r="C25" s="6" t="n">
        <v>456696</v>
      </c>
    </row>
    <row r="26" spans="1:3">
      <c r="A26" s="4" t="s">
        <v>213</v>
      </c>
      <c r="B26" s="5" t="n">
        <v>3771</v>
      </c>
      <c r="C26" s="5" t="n">
        <v>4161</v>
      </c>
    </row>
    <row r="27" spans="1:3">
      <c r="A27" s="4" t="s">
        <v>215</v>
      </c>
      <c r="B27" s="5" t="n">
        <v>173</v>
      </c>
      <c r="C27" s="5" t="n">
        <v>297</v>
      </c>
    </row>
    <row r="28" spans="1:3">
      <c r="A28" s="4" t="s">
        <v>210</v>
      </c>
      <c r="B28" s="5" t="n">
        <v>475275</v>
      </c>
      <c r="C28" s="5" t="n">
        <v>461154</v>
      </c>
    </row>
    <row r="29" spans="1:3">
      <c r="A29" s="4" t="s">
        <v>221</v>
      </c>
    </row>
    <row r="30" spans="1:3">
      <c r="A30" s="3" t="s">
        <v>209</v>
      </c>
    </row>
    <row r="31" spans="1:3">
      <c r="A31" s="4" t="s">
        <v>210</v>
      </c>
      <c r="B31" s="5" t="n">
        <v>-10928</v>
      </c>
      <c r="C31" s="5" t="n">
        <v>-4600</v>
      </c>
    </row>
    <row r="32" spans="1:3">
      <c r="A32" s="4" t="s">
        <v>214</v>
      </c>
      <c r="B32" s="5" t="n">
        <v>-1825</v>
      </c>
      <c r="C32" s="5" t="n">
        <v>2611</v>
      </c>
    </row>
    <row r="33" spans="1:3">
      <c r="A33" s="4" t="s">
        <v>210</v>
      </c>
      <c r="B33" s="5" t="n">
        <v>-12753</v>
      </c>
      <c r="C33" s="5" t="n">
        <v>-1989</v>
      </c>
    </row>
    <row r="34" spans="1:3">
      <c r="A34" s="4" t="s">
        <v>222</v>
      </c>
    </row>
    <row r="35" spans="1:3">
      <c r="A35" s="3" t="s">
        <v>209</v>
      </c>
    </row>
    <row r="36" spans="1:3">
      <c r="A36" s="4" t="s">
        <v>210</v>
      </c>
      <c r="B36" s="5" t="n">
        <v>-609451</v>
      </c>
      <c r="C36" s="5" t="n">
        <v>-554686</v>
      </c>
    </row>
    <row r="37" spans="1:3">
      <c r="A37" s="4" t="s">
        <v>212</v>
      </c>
      <c r="C37" s="5" t="n">
        <v>14455</v>
      </c>
    </row>
    <row r="38" spans="1:3">
      <c r="A38" s="4" t="s">
        <v>115</v>
      </c>
      <c r="B38" s="5" t="n">
        <v>-26565</v>
      </c>
      <c r="C38" s="5" t="n">
        <v>-22819</v>
      </c>
    </row>
    <row r="39" spans="1:3">
      <c r="A39" s="4" t="s">
        <v>87</v>
      </c>
      <c r="B39" s="5" t="n">
        <v>9217</v>
      </c>
      <c r="C39" s="5" t="n">
        <v>6784</v>
      </c>
    </row>
    <row r="40" spans="1:3">
      <c r="A40" s="4" t="s">
        <v>210</v>
      </c>
      <c r="B40" s="6" t="n">
        <v>-626799</v>
      </c>
      <c r="C40" s="6" t="n">
        <v>-55626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74</v>
      </c>
    </row>
    <row r="3" spans="1:3">
      <c r="A3" s="3" t="s">
        <v>224</v>
      </c>
    </row>
    <row r="4" spans="1:3">
      <c r="A4" s="4" t="s">
        <v>225</v>
      </c>
      <c r="B4" s="4" t="s">
        <v>226</v>
      </c>
    </row>
    <row r="5" spans="1:3">
      <c r="A5" s="4" t="s">
        <v>227</v>
      </c>
      <c r="B5" s="9" t="n">
        <v>1.7</v>
      </c>
      <c r="C5" s="6" t="n">
        <v>2</v>
      </c>
    </row>
    <row r="6" spans="1:3">
      <c r="A6" s="4" t="s">
        <v>228</v>
      </c>
      <c r="B6" s="9" t="n">
        <v>4.4</v>
      </c>
      <c r="C6" s="9" t="n">
        <v>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229</v>
      </c>
      <c r="B1" s="2" t="s">
        <v>1</v>
      </c>
    </row>
    <row r="2" spans="1:5">
      <c r="B2" s="2" t="s">
        <v>2</v>
      </c>
      <c r="C2" s="2" t="s">
        <v>74</v>
      </c>
      <c r="D2" s="2" t="s">
        <v>230</v>
      </c>
      <c r="E2" s="2" t="s">
        <v>27</v>
      </c>
    </row>
    <row r="3" spans="1:5">
      <c r="A3" s="3" t="s">
        <v>231</v>
      </c>
    </row>
    <row r="4" spans="1:5">
      <c r="A4" s="4" t="s">
        <v>232</v>
      </c>
      <c r="B4" s="6" t="n">
        <v>3030</v>
      </c>
      <c r="C4" s="6" t="n">
        <v>2304</v>
      </c>
    </row>
    <row r="5" spans="1:5">
      <c r="A5" s="3" t="s">
        <v>233</v>
      </c>
    </row>
    <row r="6" spans="1:5">
      <c r="A6" s="4" t="s">
        <v>234</v>
      </c>
      <c r="B6" s="4" t="s">
        <v>235</v>
      </c>
    </row>
    <row r="7" spans="1:5">
      <c r="A7" s="4" t="s">
        <v>236</v>
      </c>
      <c r="B7" s="6" t="n">
        <v>13400</v>
      </c>
    </row>
    <row r="8" spans="1:5">
      <c r="A8" s="3" t="s">
        <v>237</v>
      </c>
    </row>
    <row r="9" spans="1:5">
      <c r="A9" s="4" t="s">
        <v>238</v>
      </c>
      <c r="B9" s="5" t="n">
        <v>24325</v>
      </c>
    </row>
    <row r="10" spans="1:5">
      <c r="A10" s="4" t="s">
        <v>239</v>
      </c>
      <c r="B10" s="5" t="n">
        <v>24227</v>
      </c>
    </row>
    <row r="11" spans="1:5">
      <c r="A11" s="4" t="s">
        <v>240</v>
      </c>
      <c r="B11" s="5" t="n">
        <v>23673</v>
      </c>
    </row>
    <row r="12" spans="1:5">
      <c r="A12" s="4" t="s">
        <v>241</v>
      </c>
      <c r="B12" s="5" t="n">
        <v>22256</v>
      </c>
    </row>
    <row r="13" spans="1:5">
      <c r="A13" s="4" t="s">
        <v>242</v>
      </c>
      <c r="B13" s="5" t="n">
        <v>21277</v>
      </c>
    </row>
    <row r="14" spans="1:5">
      <c r="A14" s="4" t="s">
        <v>243</v>
      </c>
      <c r="B14" s="5" t="n">
        <v>223513</v>
      </c>
    </row>
    <row r="15" spans="1:5">
      <c r="A15" s="4" t="s">
        <v>244</v>
      </c>
      <c r="B15" s="5" t="n">
        <v>339271</v>
      </c>
    </row>
    <row r="16" spans="1:5">
      <c r="A16" s="4" t="s">
        <v>245</v>
      </c>
      <c r="B16" s="5" t="n">
        <v>-174437</v>
      </c>
    </row>
    <row r="17" spans="1:5">
      <c r="A17" s="4" t="s">
        <v>246</v>
      </c>
      <c r="B17" s="5" t="n">
        <v>164834</v>
      </c>
    </row>
    <row r="18" spans="1:5">
      <c r="A18" s="4" t="s">
        <v>43</v>
      </c>
      <c r="B18" s="5" t="n">
        <v>-7293</v>
      </c>
      <c r="E18" s="6" t="n">
        <v>-7074</v>
      </c>
    </row>
    <row r="19" spans="1:5">
      <c r="A19" s="4" t="s">
        <v>48</v>
      </c>
      <c r="B19" s="5" t="n">
        <v>157541</v>
      </c>
      <c r="E19" s="6" t="n">
        <v>156706</v>
      </c>
    </row>
    <row r="20" spans="1:5">
      <c r="A20" s="3" t="s">
        <v>247</v>
      </c>
    </row>
    <row r="21" spans="1:5">
      <c r="A21" s="4" t="s">
        <v>238</v>
      </c>
      <c r="B21" s="5" t="n">
        <v>15411</v>
      </c>
    </row>
    <row r="22" spans="1:5">
      <c r="A22" s="4" t="s">
        <v>239</v>
      </c>
      <c r="B22" s="5" t="n">
        <v>13759</v>
      </c>
    </row>
    <row r="23" spans="1:5">
      <c r="A23" s="4" t="s">
        <v>240</v>
      </c>
      <c r="B23" s="5" t="n">
        <v>12369</v>
      </c>
    </row>
    <row r="24" spans="1:5">
      <c r="A24" s="4" t="s">
        <v>241</v>
      </c>
      <c r="B24" s="5" t="n">
        <v>10910</v>
      </c>
    </row>
    <row r="25" spans="1:5">
      <c r="A25" s="4" t="s">
        <v>242</v>
      </c>
      <c r="B25" s="5" t="n">
        <v>9983</v>
      </c>
    </row>
    <row r="26" spans="1:5">
      <c r="A26" s="4" t="s">
        <v>243</v>
      </c>
      <c r="B26" s="5" t="n">
        <v>97286</v>
      </c>
    </row>
    <row r="27" spans="1:5">
      <c r="A27" s="4" t="s">
        <v>248</v>
      </c>
      <c r="B27" s="5" t="n">
        <v>159718</v>
      </c>
    </row>
    <row r="28" spans="1:5">
      <c r="A28" s="4" t="s">
        <v>245</v>
      </c>
      <c r="B28" s="5" t="n">
        <v>-64684</v>
      </c>
    </row>
    <row r="29" spans="1:5">
      <c r="A29" s="4" t="s">
        <v>249</v>
      </c>
      <c r="B29" s="5" t="n">
        <v>95034</v>
      </c>
    </row>
    <row r="30" spans="1:5">
      <c r="A30" s="4" t="s">
        <v>42</v>
      </c>
      <c r="B30" s="5" t="n">
        <v>-10389</v>
      </c>
    </row>
    <row r="31" spans="1:5">
      <c r="A31" s="4" t="s">
        <v>250</v>
      </c>
      <c r="B31" s="5" t="n">
        <v>84645</v>
      </c>
    </row>
    <row r="32" spans="1:5">
      <c r="A32" s="4" t="s">
        <v>251</v>
      </c>
    </row>
    <row r="33" spans="1:5">
      <c r="A33" s="3" t="s">
        <v>224</v>
      </c>
    </row>
    <row r="34" spans="1:5">
      <c r="A34" s="4" t="s">
        <v>252</v>
      </c>
      <c r="D34" s="6" t="n">
        <v>97300</v>
      </c>
    </row>
    <row r="35" spans="1:5">
      <c r="A35" s="4" t="s">
        <v>253</v>
      </c>
      <c r="B35" s="5" t="n">
        <v>4971</v>
      </c>
    </row>
    <row r="36" spans="1:5">
      <c r="A36" s="4" t="s">
        <v>254</v>
      </c>
      <c r="B36" s="5" t="n">
        <v>4357</v>
      </c>
    </row>
    <row r="37" spans="1:5">
      <c r="A37" s="4" t="s">
        <v>255</v>
      </c>
      <c r="B37" s="5" t="n">
        <v>3295</v>
      </c>
    </row>
    <row r="38" spans="1:5">
      <c r="A38" s="4" t="s">
        <v>256</v>
      </c>
      <c r="B38" s="5" t="n">
        <v>12623</v>
      </c>
    </row>
    <row r="39" spans="1:5">
      <c r="A39" s="3" t="s">
        <v>231</v>
      </c>
    </row>
    <row r="40" spans="1:5">
      <c r="A40" s="4" t="s">
        <v>257</v>
      </c>
      <c r="B40" s="5" t="n">
        <v>-4494</v>
      </c>
    </row>
    <row r="41" spans="1:5">
      <c r="A41" s="4" t="s">
        <v>258</v>
      </c>
      <c r="B41" s="5" t="n">
        <v>-3295</v>
      </c>
    </row>
    <row r="42" spans="1:5">
      <c r="A42" s="4" t="s">
        <v>232</v>
      </c>
      <c r="B42" s="5" t="n">
        <v>-3030</v>
      </c>
    </row>
    <row r="43" spans="1:5">
      <c r="A43" s="4" t="s">
        <v>259</v>
      </c>
      <c r="B43" s="5" t="n">
        <v>3630</v>
      </c>
    </row>
    <row r="44" spans="1:5">
      <c r="A44" s="4" t="s">
        <v>260</v>
      </c>
      <c r="B44" s="6" t="n">
        <v>316</v>
      </c>
    </row>
    <row r="45" spans="1:5">
      <c r="A45" s="4" t="s">
        <v>261</v>
      </c>
      <c r="B45" s="4" t="s">
        <v>262</v>
      </c>
    </row>
    <row r="46" spans="1:5">
      <c r="A46" s="4" t="s">
        <v>263</v>
      </c>
      <c r="B46" s="4" t="s">
        <v>264</v>
      </c>
    </row>
    <row r="47" spans="1:5">
      <c r="A47" s="4" t="s">
        <v>265</v>
      </c>
      <c r="B47" s="4" t="s">
        <v>266</v>
      </c>
    </row>
    <row r="48" spans="1:5">
      <c r="A48" s="4" t="s">
        <v>267</v>
      </c>
      <c r="B48" s="4" t="s">
        <v>268</v>
      </c>
    </row>
    <row r="49" spans="1:5">
      <c r="A49" s="4" t="s">
        <v>187</v>
      </c>
    </row>
    <row r="50" spans="1:5">
      <c r="A50" s="3" t="s">
        <v>233</v>
      </c>
    </row>
    <row r="51" spans="1:5">
      <c r="A51" s="4" t="s">
        <v>234</v>
      </c>
      <c r="B51" s="4" t="s">
        <v>269</v>
      </c>
    </row>
    <row r="52" spans="1:5">
      <c r="A52" s="4" t="s">
        <v>189</v>
      </c>
    </row>
    <row r="53" spans="1:5">
      <c r="A53" s="3" t="s">
        <v>233</v>
      </c>
    </row>
    <row r="54" spans="1:5">
      <c r="A54" s="4" t="s">
        <v>234</v>
      </c>
      <c r="B54" s="4" t="s">
        <v>2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70</v>
      </c>
      <c r="B1" s="2" t="s">
        <v>1</v>
      </c>
    </row>
    <row r="2" spans="1:3">
      <c r="B2" s="2" t="s">
        <v>2</v>
      </c>
      <c r="C2" s="2" t="s">
        <v>74</v>
      </c>
    </row>
    <row r="3" spans="1:3">
      <c r="A3" s="3" t="s">
        <v>130</v>
      </c>
    </row>
    <row r="4" spans="1:3">
      <c r="A4" s="4" t="s">
        <v>79</v>
      </c>
      <c r="B4" s="6" t="n">
        <v>20263</v>
      </c>
      <c r="C4" s="6" t="n">
        <v>19788</v>
      </c>
    </row>
    <row r="5" spans="1:3">
      <c r="A5" s="4" t="s">
        <v>271</v>
      </c>
      <c r="B5" s="6" t="n">
        <v>2600</v>
      </c>
      <c r="C5" s="6" t="n">
        <v>2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4</v>
      </c>
    </row>
    <row r="3" spans="1:3">
      <c r="A3" s="3" t="s">
        <v>273</v>
      </c>
    </row>
    <row r="4" spans="1:3">
      <c r="A4" s="4" t="s">
        <v>274</v>
      </c>
      <c r="B4" s="9" t="n">
        <v>0.5</v>
      </c>
      <c r="C4" s="9" t="n">
        <v>0.1</v>
      </c>
    </row>
    <row r="5" spans="1:3">
      <c r="A5" s="4" t="s">
        <v>275</v>
      </c>
    </row>
    <row r="6" spans="1:3">
      <c r="A6" s="3" t="s">
        <v>273</v>
      </c>
    </row>
    <row r="7" spans="1:3">
      <c r="A7" s="4" t="s">
        <v>276</v>
      </c>
      <c r="B7" s="9" t="n">
        <v>1.7</v>
      </c>
      <c r="C7" s="9" t="n">
        <v>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277</v>
      </c>
      <c r="B1" s="2" t="s">
        <v>278</v>
      </c>
    </row>
    <row r="2" spans="1:4">
      <c r="B2" s="2" t="s">
        <v>279</v>
      </c>
      <c r="C2" s="2" t="s">
        <v>192</v>
      </c>
      <c r="D2" s="2" t="s">
        <v>280</v>
      </c>
    </row>
    <row r="3" spans="1:4">
      <c r="A3" s="3" t="s">
        <v>281</v>
      </c>
    </row>
    <row r="4" spans="1:4">
      <c r="A4" s="4" t="s">
        <v>282</v>
      </c>
      <c r="C4" s="6" t="n">
        <v>436</v>
      </c>
      <c r="D4" s="6" t="n">
        <v>395</v>
      </c>
    </row>
    <row r="5" spans="1:4">
      <c r="A5" s="4" t="s">
        <v>283</v>
      </c>
    </row>
    <row r="6" spans="1:4">
      <c r="A6" s="3" t="s">
        <v>281</v>
      </c>
    </row>
    <row r="7" spans="1:4">
      <c r="A7" s="4" t="s">
        <v>284</v>
      </c>
      <c r="B7" s="4" t="s">
        <v>285</v>
      </c>
    </row>
    <row r="8" spans="1:4">
      <c r="A8" s="4" t="s">
        <v>286</v>
      </c>
      <c r="B8" s="5" t="n">
        <v>0</v>
      </c>
    </row>
    <row r="9" spans="1:4">
      <c r="A9" s="4" t="s">
        <v>287</v>
      </c>
      <c r="B9" s="5" t="n">
        <v>18</v>
      </c>
    </row>
    <row r="10" spans="1:4">
      <c r="A10" s="4" t="s">
        <v>288</v>
      </c>
      <c r="C10" s="5" t="n">
        <v>12300</v>
      </c>
      <c r="D10" s="5" t="n">
        <v>11200</v>
      </c>
    </row>
    <row r="11" spans="1:4">
      <c r="A11" s="4" t="s">
        <v>282</v>
      </c>
      <c r="C11" s="6" t="n">
        <v>500</v>
      </c>
      <c r="D11" s="6" t="n">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7</v>
      </c>
    </row>
    <row r="2" spans="1:3">
      <c r="A2" s="3" t="s">
        <v>61</v>
      </c>
    </row>
    <row r="3" spans="1:3">
      <c r="A3" s="4" t="s">
        <v>62</v>
      </c>
      <c r="B3" s="6" t="n">
        <v>1353</v>
      </c>
      <c r="C3" s="6" t="n">
        <v>1263</v>
      </c>
    </row>
    <row r="4" spans="1:3">
      <c r="A4" s="3" t="s">
        <v>63</v>
      </c>
    </row>
    <row r="5" spans="1:3">
      <c r="A5" s="4" t="s">
        <v>64</v>
      </c>
      <c r="B5" s="6" t="n">
        <v>436</v>
      </c>
      <c r="C5" s="6" t="n">
        <v>395</v>
      </c>
    </row>
    <row r="6" spans="1:3">
      <c r="A6" s="4" t="s">
        <v>65</v>
      </c>
      <c r="B6" s="7" t="n">
        <v>0.001</v>
      </c>
      <c r="C6" s="7" t="n">
        <v>0.001</v>
      </c>
    </row>
    <row r="7" spans="1:3">
      <c r="A7" s="4" t="s">
        <v>66</v>
      </c>
      <c r="B7" s="5" t="n">
        <v>75000000</v>
      </c>
      <c r="C7" s="5" t="n">
        <v>75000000</v>
      </c>
    </row>
    <row r="8" spans="1:3">
      <c r="A8" s="4" t="s">
        <v>67</v>
      </c>
      <c r="B8" s="5" t="n">
        <v>46350434</v>
      </c>
      <c r="C8" s="5" t="n">
        <v>46350434</v>
      </c>
    </row>
    <row r="9" spans="1:3">
      <c r="A9" s="4" t="s">
        <v>68</v>
      </c>
      <c r="B9" s="5" t="n">
        <v>46336499</v>
      </c>
      <c r="C9" s="5" t="n">
        <v>46336499</v>
      </c>
    </row>
    <row r="10" spans="1:3">
      <c r="A10" s="4" t="s">
        <v>69</v>
      </c>
    </row>
    <row r="11" spans="1:3">
      <c r="A11" s="3" t="s">
        <v>63</v>
      </c>
    </row>
    <row r="12" spans="1:3">
      <c r="A12" s="4" t="s">
        <v>70</v>
      </c>
      <c r="B12" s="6" t="n">
        <v>2500</v>
      </c>
      <c r="C12" s="6" t="n">
        <v>2695</v>
      </c>
    </row>
    <row r="13" spans="1:3">
      <c r="A13" s="4" t="s">
        <v>71</v>
      </c>
      <c r="B13" s="5" t="n">
        <v>1302</v>
      </c>
      <c r="C13" s="5" t="n">
        <v>1405</v>
      </c>
    </row>
    <row r="14" spans="1:3">
      <c r="A14" s="4" t="s">
        <v>72</v>
      </c>
    </row>
    <row r="15" spans="1:3">
      <c r="A15" s="3" t="s">
        <v>63</v>
      </c>
    </row>
    <row r="16" spans="1:3">
      <c r="A16" s="4" t="s">
        <v>70</v>
      </c>
      <c r="B16" s="6" t="n">
        <v>1325</v>
      </c>
      <c r="C16" s="6" t="n">
        <v>1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289</v>
      </c>
      <c r="B1" s="2" t="s">
        <v>1</v>
      </c>
    </row>
    <row r="2" spans="1:2">
      <c r="B2" s="2" t="s">
        <v>192</v>
      </c>
    </row>
    <row r="3" spans="1:2">
      <c r="A3" s="3" t="s">
        <v>290</v>
      </c>
    </row>
    <row r="4" spans="1:2">
      <c r="A4" s="4" t="s">
        <v>291</v>
      </c>
      <c r="B4" s="9" t="n">
        <v>193.8</v>
      </c>
    </row>
    <row r="5" spans="1:2">
      <c r="A5" s="4" t="s">
        <v>292</v>
      </c>
      <c r="B5" s="9" t="n">
        <v>105.7</v>
      </c>
    </row>
    <row r="6" spans="1:2">
      <c r="A6" s="4" t="s">
        <v>187</v>
      </c>
    </row>
    <row r="7" spans="1:2">
      <c r="A7" s="3" t="s">
        <v>290</v>
      </c>
    </row>
    <row r="8" spans="1:2">
      <c r="A8" s="4" t="s">
        <v>293</v>
      </c>
      <c r="B8" s="11" t="n">
        <v>4.25</v>
      </c>
    </row>
    <row r="9" spans="1:2">
      <c r="A9" s="4" t="s">
        <v>72</v>
      </c>
    </row>
    <row r="10" spans="1:2">
      <c r="A10" s="3" t="s">
        <v>290</v>
      </c>
    </row>
    <row r="11" spans="1:2">
      <c r="A11" s="4" t="s">
        <v>193</v>
      </c>
      <c r="B11" s="9" t="n">
        <v>189.2</v>
      </c>
    </row>
    <row r="12" spans="1:2">
      <c r="A12" s="4" t="s">
        <v>294</v>
      </c>
      <c r="B12" s="4" t="s">
        <v>295</v>
      </c>
    </row>
    <row r="13" spans="1:2">
      <c r="A13" s="4" t="s">
        <v>69</v>
      </c>
    </row>
    <row r="14" spans="1:2">
      <c r="A14" s="3" t="s">
        <v>290</v>
      </c>
    </row>
    <row r="15" spans="1:2">
      <c r="A15" s="4" t="s">
        <v>193</v>
      </c>
      <c r="B15" s="6" t="n">
        <v>445</v>
      </c>
    </row>
    <row r="16" spans="1:2">
      <c r="A16" s="4" t="s">
        <v>294</v>
      </c>
      <c r="B16" s="4" t="s">
        <v>296</v>
      </c>
    </row>
    <row r="17" spans="1:2">
      <c r="A17" s="4" t="s">
        <v>297</v>
      </c>
    </row>
    <row r="18" spans="1:2">
      <c r="A18" s="3" t="s">
        <v>290</v>
      </c>
    </row>
    <row r="19" spans="1:2">
      <c r="A19" s="4" t="s">
        <v>293</v>
      </c>
      <c r="B19" s="5" t="n">
        <v>5</v>
      </c>
    </row>
    <row r="20" spans="1:2">
      <c r="A20" s="4" t="s">
        <v>298</v>
      </c>
    </row>
    <row r="21" spans="1:2">
      <c r="A21" s="3" t="s">
        <v>290</v>
      </c>
    </row>
    <row r="22" spans="1:2">
      <c r="A22" s="4" t="s">
        <v>293</v>
      </c>
      <c r="B22" s="11" t="n">
        <v>4.25</v>
      </c>
    </row>
    <row r="23" spans="1:2">
      <c r="A23" s="4" t="s">
        <v>299</v>
      </c>
    </row>
    <row r="24" spans="1:2">
      <c r="A24" s="3" t="s">
        <v>290</v>
      </c>
    </row>
    <row r="25" spans="1:2">
      <c r="A25" s="4" t="s">
        <v>293</v>
      </c>
      <c r="B25" s="11" t="n">
        <v>4.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1</v>
      </c>
    </row>
    <row r="2" spans="1:3">
      <c r="A2" s="3" t="s">
        <v>51</v>
      </c>
    </row>
    <row r="3" spans="1:3">
      <c r="A3" s="4" t="s">
        <v>302</v>
      </c>
      <c r="B3" s="9" t="n">
        <v>2.9</v>
      </c>
    </row>
    <row r="4" spans="1:3">
      <c r="A4" s="4" t="s">
        <v>303</v>
      </c>
    </row>
    <row r="5" spans="1:3">
      <c r="A5" s="3" t="s">
        <v>51</v>
      </c>
    </row>
    <row r="6" spans="1:3">
      <c r="A6" s="4" t="s">
        <v>304</v>
      </c>
      <c r="C6" s="6" t="n">
        <v>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4</v>
      </c>
    </row>
    <row r="3" spans="1:3">
      <c r="A3" s="3" t="s">
        <v>306</v>
      </c>
    </row>
    <row r="4" spans="1:3">
      <c r="A4" s="4" t="s">
        <v>307</v>
      </c>
      <c r="B4" s="6" t="n">
        <v>18753</v>
      </c>
      <c r="C4" s="6" t="n">
        <v>14135</v>
      </c>
    </row>
    <row r="5" spans="1:3">
      <c r="A5" s="4" t="s">
        <v>308</v>
      </c>
      <c r="B5" s="5" t="n">
        <v>-5982</v>
      </c>
      <c r="C5" s="5" t="n">
        <v>-4212</v>
      </c>
    </row>
    <row r="6" spans="1:3">
      <c r="A6" s="4" t="s">
        <v>85</v>
      </c>
      <c r="B6" s="6" t="n">
        <v>12771</v>
      </c>
      <c r="C6" s="6" t="n">
        <v>99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09</v>
      </c>
      <c r="B1" s="2" t="s">
        <v>1</v>
      </c>
    </row>
    <row r="2" spans="1:3">
      <c r="B2" s="2" t="s">
        <v>2</v>
      </c>
      <c r="C2" s="2" t="s">
        <v>74</v>
      </c>
    </row>
    <row r="3" spans="1:3">
      <c r="A3" s="3" t="s">
        <v>139</v>
      </c>
    </row>
    <row r="4" spans="1:3">
      <c r="A4" s="4" t="s">
        <v>310</v>
      </c>
      <c r="B4" s="9" t="n">
        <v>34.9</v>
      </c>
    </row>
    <row r="5" spans="1:3">
      <c r="A5" s="4" t="s">
        <v>311</v>
      </c>
      <c r="B5" s="5" t="n">
        <v>0</v>
      </c>
      <c r="C5"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312</v>
      </c>
      <c r="B1" s="2" t="s">
        <v>313</v>
      </c>
      <c r="C1" s="2" t="s">
        <v>314</v>
      </c>
      <c r="D1" s="2" t="s">
        <v>2</v>
      </c>
      <c r="E1" s="2" t="s">
        <v>74</v>
      </c>
    </row>
    <row r="2" spans="1:5">
      <c r="A2" s="3" t="s">
        <v>315</v>
      </c>
    </row>
    <row r="3" spans="1:5">
      <c r="A3" s="4" t="s">
        <v>316</v>
      </c>
      <c r="C3" s="8" t="n">
        <v>0.6</v>
      </c>
    </row>
    <row r="4" spans="1:5">
      <c r="A4" s="4" t="s">
        <v>115</v>
      </c>
      <c r="D4" s="6" t="n">
        <v>26565</v>
      </c>
      <c r="E4" s="6" t="n">
        <v>22819</v>
      </c>
    </row>
    <row r="5" spans="1:5">
      <c r="A5" s="4" t="s">
        <v>317</v>
      </c>
    </row>
    <row r="6" spans="1:5">
      <c r="A6" s="3" t="s">
        <v>315</v>
      </c>
    </row>
    <row r="7" spans="1:5">
      <c r="A7" s="4" t="s">
        <v>115</v>
      </c>
      <c r="B7" s="6" t="n">
        <v>27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18</v>
      </c>
      <c r="B1" s="2" t="s">
        <v>278</v>
      </c>
      <c r="C1" s="2" t="s">
        <v>1</v>
      </c>
    </row>
    <row r="2" spans="1:4">
      <c r="B2" s="2" t="s">
        <v>319</v>
      </c>
      <c r="C2" s="2" t="s">
        <v>2</v>
      </c>
      <c r="D2" s="2" t="s">
        <v>74</v>
      </c>
    </row>
    <row r="3" spans="1:4">
      <c r="A3" s="3" t="s">
        <v>320</v>
      </c>
    </row>
    <row r="4" spans="1:4">
      <c r="A4" s="4" t="s">
        <v>321</v>
      </c>
      <c r="C4" s="6" t="n">
        <v>1</v>
      </c>
    </row>
    <row r="5" spans="1:4">
      <c r="A5" s="4" t="s">
        <v>322</v>
      </c>
      <c r="B5" s="4" t="s">
        <v>323</v>
      </c>
    </row>
    <row r="6" spans="1:4">
      <c r="A6" s="4" t="s">
        <v>324</v>
      </c>
      <c r="B6" s="4" t="s">
        <v>325</v>
      </c>
    </row>
    <row r="7" spans="1:4">
      <c r="A7" s="4" t="s">
        <v>326</v>
      </c>
      <c r="C7" s="9" t="n">
        <v>0.3</v>
      </c>
      <c r="D7" s="9" t="n">
        <v>0.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21"/>
  </cols>
  <sheetData>
    <row r="1" spans="1:4">
      <c r="A1" s="1" t="s">
        <v>327</v>
      </c>
      <c r="B1" s="2" t="s">
        <v>1</v>
      </c>
    </row>
    <row r="2" spans="1:4">
      <c r="B2" s="2" t="s">
        <v>328</v>
      </c>
      <c r="C2" s="2" t="s">
        <v>329</v>
      </c>
      <c r="D2" s="2" t="s">
        <v>280</v>
      </c>
    </row>
    <row r="3" spans="1:4">
      <c r="A3" s="3" t="s">
        <v>330</v>
      </c>
    </row>
    <row r="4" spans="1:4">
      <c r="A4" s="4" t="s">
        <v>331</v>
      </c>
      <c r="B4" s="5" t="n">
        <v>1</v>
      </c>
    </row>
    <row r="5" spans="1:4">
      <c r="A5" s="4" t="s">
        <v>332</v>
      </c>
      <c r="B5" s="6" t="n">
        <v>134137</v>
      </c>
      <c r="C5" s="6" t="n">
        <v>128706</v>
      </c>
    </row>
    <row r="6" spans="1:4">
      <c r="A6" s="4" t="s">
        <v>333</v>
      </c>
      <c r="B6" s="5" t="n">
        <v>375365</v>
      </c>
      <c r="D6" s="6" t="n">
        <v>375345</v>
      </c>
    </row>
    <row r="7" spans="1:4">
      <c r="A7" s="4" t="s">
        <v>334</v>
      </c>
    </row>
    <row r="8" spans="1:4">
      <c r="A8" s="3" t="s">
        <v>330</v>
      </c>
    </row>
    <row r="9" spans="1:4">
      <c r="A9" s="4" t="s">
        <v>332</v>
      </c>
      <c r="B9" s="5" t="n">
        <v>97183</v>
      </c>
      <c r="C9" s="5" t="n">
        <v>92387</v>
      </c>
    </row>
    <row r="10" spans="1:4">
      <c r="A10" s="4" t="s">
        <v>335</v>
      </c>
    </row>
    <row r="11" spans="1:4">
      <c r="A11" s="3" t="s">
        <v>330</v>
      </c>
    </row>
    <row r="12" spans="1:4">
      <c r="A12" s="4" t="s">
        <v>332</v>
      </c>
      <c r="B12" s="5" t="n">
        <v>36843</v>
      </c>
      <c r="C12" s="5" t="n">
        <v>36144</v>
      </c>
    </row>
    <row r="13" spans="1:4">
      <c r="A13" s="4" t="s">
        <v>336</v>
      </c>
    </row>
    <row r="14" spans="1:4">
      <c r="A14" s="3" t="s">
        <v>330</v>
      </c>
    </row>
    <row r="15" spans="1:4">
      <c r="A15" s="4" t="s">
        <v>332</v>
      </c>
      <c r="B15" s="5" t="n">
        <v>111</v>
      </c>
      <c r="C15" s="5" t="n">
        <v>175</v>
      </c>
    </row>
    <row r="16" spans="1:4">
      <c r="A16" s="4" t="s">
        <v>337</v>
      </c>
    </row>
    <row r="17" spans="1:4">
      <c r="A17" s="3" t="s">
        <v>330</v>
      </c>
    </row>
    <row r="18" spans="1:4">
      <c r="A18" s="4" t="s">
        <v>332</v>
      </c>
      <c r="B18" s="5" t="n">
        <v>110698</v>
      </c>
      <c r="C18" s="5" t="n">
        <v>105212</v>
      </c>
    </row>
    <row r="19" spans="1:4">
      <c r="A19" s="4" t="s">
        <v>333</v>
      </c>
      <c r="B19" s="5" t="n">
        <v>275904</v>
      </c>
      <c r="D19" s="5" t="n">
        <v>275367</v>
      </c>
    </row>
    <row r="20" spans="1:4">
      <c r="A20" s="4" t="s">
        <v>338</v>
      </c>
    </row>
    <row r="21" spans="1:4">
      <c r="A21" s="3" t="s">
        <v>330</v>
      </c>
    </row>
    <row r="22" spans="1:4">
      <c r="A22" s="4" t="s">
        <v>332</v>
      </c>
      <c r="B22" s="5" t="n">
        <v>77978</v>
      </c>
      <c r="C22" s="5" t="n">
        <v>73057</v>
      </c>
    </row>
    <row r="23" spans="1:4">
      <c r="A23" s="4" t="s">
        <v>339</v>
      </c>
    </row>
    <row r="24" spans="1:4">
      <c r="A24" s="3" t="s">
        <v>330</v>
      </c>
    </row>
    <row r="25" spans="1:4">
      <c r="A25" s="4" t="s">
        <v>332</v>
      </c>
      <c r="B25" s="5" t="n">
        <v>32635</v>
      </c>
      <c r="C25" s="5" t="n">
        <v>31992</v>
      </c>
    </row>
    <row r="26" spans="1:4">
      <c r="A26" s="4" t="s">
        <v>340</v>
      </c>
    </row>
    <row r="27" spans="1:4">
      <c r="A27" s="3" t="s">
        <v>330</v>
      </c>
    </row>
    <row r="28" spans="1:4">
      <c r="A28" s="4" t="s">
        <v>332</v>
      </c>
      <c r="B28" s="5" t="n">
        <v>85</v>
      </c>
      <c r="C28" s="5" t="n">
        <v>163</v>
      </c>
    </row>
    <row r="29" spans="1:4">
      <c r="A29" s="4" t="s">
        <v>341</v>
      </c>
    </row>
    <row r="30" spans="1:4">
      <c r="A30" s="3" t="s">
        <v>330</v>
      </c>
    </row>
    <row r="31" spans="1:4">
      <c r="A31" s="4" t="s">
        <v>332</v>
      </c>
      <c r="B31" s="5" t="n">
        <v>22232</v>
      </c>
      <c r="C31" s="5" t="n">
        <v>22915</v>
      </c>
    </row>
    <row r="32" spans="1:4">
      <c r="A32" s="4" t="s">
        <v>342</v>
      </c>
    </row>
    <row r="33" spans="1:4">
      <c r="A33" s="3" t="s">
        <v>330</v>
      </c>
    </row>
    <row r="34" spans="1:4">
      <c r="A34" s="4" t="s">
        <v>332</v>
      </c>
      <c r="B34" s="5" t="n">
        <v>18180</v>
      </c>
      <c r="C34" s="5" t="n">
        <v>18877</v>
      </c>
    </row>
    <row r="35" spans="1:4">
      <c r="A35" s="4" t="s">
        <v>343</v>
      </c>
    </row>
    <row r="36" spans="1:4">
      <c r="A36" s="3" t="s">
        <v>330</v>
      </c>
    </row>
    <row r="37" spans="1:4">
      <c r="A37" s="4" t="s">
        <v>332</v>
      </c>
      <c r="B37" s="5" t="n">
        <v>4026</v>
      </c>
      <c r="C37" s="5" t="n">
        <v>4026</v>
      </c>
    </row>
    <row r="38" spans="1:4">
      <c r="A38" s="4" t="s">
        <v>344</v>
      </c>
    </row>
    <row r="39" spans="1:4">
      <c r="A39" s="3" t="s">
        <v>330</v>
      </c>
    </row>
    <row r="40" spans="1:4">
      <c r="A40" s="4" t="s">
        <v>332</v>
      </c>
      <c r="B40" s="5" t="n">
        <v>26</v>
      </c>
      <c r="C40" s="5" t="n">
        <v>12</v>
      </c>
    </row>
    <row r="41" spans="1:4">
      <c r="A41" s="4" t="s">
        <v>345</v>
      </c>
    </row>
    <row r="42" spans="1:4">
      <c r="A42" s="3" t="s">
        <v>330</v>
      </c>
    </row>
    <row r="43" spans="1:4">
      <c r="A43" s="4" t="s">
        <v>333</v>
      </c>
      <c r="B43" s="5" t="n">
        <v>99461</v>
      </c>
      <c r="D43" s="6" t="n">
        <v>99978</v>
      </c>
    </row>
    <row r="44" spans="1:4">
      <c r="A44" s="4" t="s">
        <v>346</v>
      </c>
    </row>
    <row r="45" spans="1:4">
      <c r="A45" s="3" t="s">
        <v>330</v>
      </c>
    </row>
    <row r="46" spans="1:4">
      <c r="A46" s="4" t="s">
        <v>332</v>
      </c>
      <c r="B46" s="5" t="n">
        <v>1173</v>
      </c>
      <c r="C46" s="5" t="n">
        <v>579</v>
      </c>
    </row>
    <row r="47" spans="1:4">
      <c r="A47" s="4" t="s">
        <v>347</v>
      </c>
    </row>
    <row r="48" spans="1:4">
      <c r="A48" s="3" t="s">
        <v>330</v>
      </c>
    </row>
    <row r="49" spans="1:4">
      <c r="A49" s="4" t="s">
        <v>332</v>
      </c>
      <c r="B49" s="5" t="n">
        <v>991</v>
      </c>
      <c r="C49" s="5" t="n">
        <v>453</v>
      </c>
    </row>
    <row r="50" spans="1:4">
      <c r="A50" s="4" t="s">
        <v>348</v>
      </c>
    </row>
    <row r="51" spans="1:4">
      <c r="A51" s="3" t="s">
        <v>330</v>
      </c>
    </row>
    <row r="52" spans="1:4">
      <c r="A52" s="4" t="s">
        <v>332</v>
      </c>
      <c r="B52" s="5" t="n">
        <v>182</v>
      </c>
      <c r="C52" s="6" t="n">
        <v>126</v>
      </c>
    </row>
    <row r="53" spans="1:4">
      <c r="A53" s="4" t="s">
        <v>349</v>
      </c>
    </row>
    <row r="54" spans="1:4">
      <c r="A54" s="3" t="s">
        <v>330</v>
      </c>
    </row>
    <row r="55" spans="1:4">
      <c r="A55" s="4" t="s">
        <v>332</v>
      </c>
      <c r="B55" s="5" t="n">
        <v>34</v>
      </c>
    </row>
    <row r="56" spans="1:4">
      <c r="A56" s="4" t="s">
        <v>350</v>
      </c>
    </row>
    <row r="57" spans="1:4">
      <c r="A57" s="3" t="s">
        <v>330</v>
      </c>
    </row>
    <row r="58" spans="1:4">
      <c r="A58" s="4" t="s">
        <v>332</v>
      </c>
      <c r="B58" s="6" t="n">
        <v>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5</v>
      </c>
      <c r="B4" s="6" t="n">
        <v>134137</v>
      </c>
      <c r="C4" s="6" t="n">
        <v>128706</v>
      </c>
    </row>
    <row r="5" spans="1:3">
      <c r="A5" s="3" t="s">
        <v>76</v>
      </c>
    </row>
    <row r="6" spans="1:3">
      <c r="A6" s="4" t="s">
        <v>77</v>
      </c>
      <c r="B6" s="5" t="n">
        <v>54150</v>
      </c>
      <c r="C6" s="5" t="n">
        <v>54875</v>
      </c>
    </row>
    <row r="7" spans="1:3">
      <c r="A7" s="4" t="s">
        <v>78</v>
      </c>
      <c r="B7" s="5" t="n">
        <v>35860</v>
      </c>
      <c r="C7" s="5" t="n">
        <v>33523</v>
      </c>
    </row>
    <row r="8" spans="1:3">
      <c r="A8" s="4" t="s">
        <v>79</v>
      </c>
      <c r="B8" s="5" t="n">
        <v>20263</v>
      </c>
      <c r="C8" s="5" t="n">
        <v>19788</v>
      </c>
    </row>
    <row r="9" spans="1:3">
      <c r="A9" s="4" t="s">
        <v>80</v>
      </c>
      <c r="B9" s="5" t="n">
        <v>110273</v>
      </c>
      <c r="C9" s="5" t="n">
        <v>108186</v>
      </c>
    </row>
    <row r="10" spans="1:3">
      <c r="A10" s="4" t="s">
        <v>81</v>
      </c>
      <c r="B10" s="5" t="n">
        <v>536</v>
      </c>
      <c r="C10" s="5" t="n">
        <v>117</v>
      </c>
    </row>
    <row r="11" spans="1:3">
      <c r="A11" s="4" t="s">
        <v>82</v>
      </c>
      <c r="B11" s="5" t="n">
        <v>24400</v>
      </c>
      <c r="C11" s="5" t="n">
        <v>20637</v>
      </c>
    </row>
    <row r="12" spans="1:3">
      <c r="A12" s="4" t="s">
        <v>83</v>
      </c>
      <c r="B12" s="5" t="n">
        <v>1827</v>
      </c>
      <c r="C12" s="5" t="n">
        <v>1694</v>
      </c>
    </row>
    <row r="13" spans="1:3">
      <c r="A13" s="4" t="s">
        <v>84</v>
      </c>
      <c r="B13" s="5" t="n">
        <v>-13456</v>
      </c>
      <c r="C13" s="5" t="n">
        <v>-12408</v>
      </c>
    </row>
    <row r="14" spans="1:3">
      <c r="A14" s="4" t="s">
        <v>85</v>
      </c>
      <c r="B14" s="5" t="n">
        <v>12771</v>
      </c>
      <c r="C14" s="5" t="n">
        <v>9923</v>
      </c>
    </row>
    <row r="15" spans="1:3">
      <c r="A15" s="4" t="s">
        <v>86</v>
      </c>
      <c r="B15" s="5" t="n">
        <v>-3554</v>
      </c>
      <c r="C15" s="5" t="n">
        <v>-3139</v>
      </c>
    </row>
    <row r="16" spans="1:3">
      <c r="A16" s="4" t="s">
        <v>87</v>
      </c>
      <c r="B16" s="5" t="n">
        <v>9217</v>
      </c>
      <c r="C16" s="5" t="n">
        <v>6784</v>
      </c>
    </row>
    <row r="17" spans="1:3">
      <c r="A17" s="3" t="s">
        <v>88</v>
      </c>
    </row>
    <row r="18" spans="1:3">
      <c r="A18" s="4" t="s">
        <v>87</v>
      </c>
      <c r="B18" s="5" t="n">
        <v>9217</v>
      </c>
      <c r="C18" s="5" t="n">
        <v>6784</v>
      </c>
    </row>
    <row r="19" spans="1:3">
      <c r="A19" s="4" t="s">
        <v>89</v>
      </c>
      <c r="B19" s="5" t="n">
        <v>-1825</v>
      </c>
      <c r="C19" s="5" t="n">
        <v>2611</v>
      </c>
    </row>
    <row r="20" spans="1:3">
      <c r="A20" s="4" t="s">
        <v>90</v>
      </c>
      <c r="B20" s="6" t="n">
        <v>7392</v>
      </c>
      <c r="C20" s="6" t="n">
        <v>9395</v>
      </c>
    </row>
    <row r="21" spans="1:3">
      <c r="A21" s="3" t="s">
        <v>91</v>
      </c>
    </row>
    <row r="22" spans="1:3">
      <c r="A22" s="4" t="s">
        <v>92</v>
      </c>
      <c r="B22" s="8" t="n">
        <v>0.2</v>
      </c>
      <c r="C22" s="8" t="n">
        <v>0.15</v>
      </c>
    </row>
    <row r="23" spans="1:3">
      <c r="A23" s="4" t="s">
        <v>93</v>
      </c>
      <c r="B23" s="8" t="n">
        <v>0.58</v>
      </c>
      <c r="C23" s="8" t="n">
        <v>0.5</v>
      </c>
    </row>
    <row r="24" spans="1:3">
      <c r="A24" s="4" t="s">
        <v>94</v>
      </c>
      <c r="B24" s="5" t="n">
        <v>45223157</v>
      </c>
      <c r="C24" s="5" t="n">
        <v>44923973</v>
      </c>
    </row>
    <row r="25" spans="1:3">
      <c r="A25" s="4" t="s">
        <v>95</v>
      </c>
      <c r="B25" s="5" t="n">
        <v>45644236</v>
      </c>
      <c r="C25" s="5" t="n">
        <v>452946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4" t="s">
        <v>97</v>
      </c>
      <c r="B3" s="6" t="n">
        <v>3434</v>
      </c>
      <c r="C3" s="6" t="n">
        <v>3784</v>
      </c>
    </row>
    <row r="4" spans="1:3">
      <c r="A4" s="4" t="s">
        <v>98</v>
      </c>
    </row>
    <row r="5" spans="1:3">
      <c r="A5" s="4" t="s">
        <v>97</v>
      </c>
      <c r="B5" s="5" t="n">
        <v>180</v>
      </c>
      <c r="C5" s="5" t="n">
        <v>189</v>
      </c>
    </row>
    <row r="6" spans="1:3">
      <c r="A6" s="4" t="s">
        <v>99</v>
      </c>
    </row>
    <row r="7" spans="1:3">
      <c r="A7" s="4" t="s">
        <v>97</v>
      </c>
      <c r="B7" s="6" t="n">
        <v>3254</v>
      </c>
      <c r="C7" s="6" t="n">
        <v>35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87</v>
      </c>
      <c r="B4" s="6" t="n">
        <v>9217</v>
      </c>
      <c r="C4" s="6" t="n">
        <v>6784</v>
      </c>
    </row>
    <row r="5" spans="1:3">
      <c r="A5" s="3" t="s">
        <v>102</v>
      </c>
    </row>
    <row r="6" spans="1:3">
      <c r="A6" s="4" t="s">
        <v>79</v>
      </c>
      <c r="B6" s="5" t="n">
        <v>20263</v>
      </c>
      <c r="C6" s="5" t="n">
        <v>19788</v>
      </c>
    </row>
    <row r="7" spans="1:3">
      <c r="A7" s="4" t="s">
        <v>103</v>
      </c>
      <c r="B7" s="5" t="n">
        <v>414</v>
      </c>
      <c r="C7" s="5" t="n">
        <v>370</v>
      </c>
    </row>
    <row r="8" spans="1:3">
      <c r="A8" s="4" t="s">
        <v>104</v>
      </c>
      <c r="B8" s="5" t="n">
        <v>3434</v>
      </c>
      <c r="C8" s="5" t="n">
        <v>3784</v>
      </c>
    </row>
    <row r="9" spans="1:3">
      <c r="A9" s="4" t="s">
        <v>105</v>
      </c>
      <c r="B9" s="5" t="n">
        <v>-231</v>
      </c>
      <c r="C9" s="5" t="n">
        <v>-484</v>
      </c>
    </row>
    <row r="10" spans="1:3">
      <c r="A10" s="4" t="s">
        <v>106</v>
      </c>
      <c r="B10" s="5" t="n">
        <v>2572</v>
      </c>
      <c r="C10" s="5" t="n">
        <v>2623</v>
      </c>
    </row>
    <row r="11" spans="1:3">
      <c r="A11" s="3" t="s">
        <v>107</v>
      </c>
    </row>
    <row r="12" spans="1:3">
      <c r="A12" s="4" t="s">
        <v>108</v>
      </c>
      <c r="B12" s="5" t="n">
        <v>2264</v>
      </c>
      <c r="C12" s="5" t="n">
        <v>1355</v>
      </c>
    </row>
    <row r="13" spans="1:3">
      <c r="A13" s="4" t="s">
        <v>31</v>
      </c>
      <c r="B13" s="5" t="n">
        <v>-3187</v>
      </c>
      <c r="C13" s="5" t="n">
        <v>-1213</v>
      </c>
    </row>
    <row r="14" spans="1:3">
      <c r="A14" s="4" t="s">
        <v>36</v>
      </c>
      <c r="B14" s="5" t="n">
        <v>-3331</v>
      </c>
      <c r="C14" s="5" t="n">
        <v>-823</v>
      </c>
    </row>
    <row r="15" spans="1:3">
      <c r="A15" s="4" t="s">
        <v>109</v>
      </c>
      <c r="B15" s="5" t="n">
        <v>-2778</v>
      </c>
      <c r="C15" s="5" t="n">
        <v>-2005</v>
      </c>
    </row>
    <row r="16" spans="1:3">
      <c r="A16" s="4" t="s">
        <v>110</v>
      </c>
      <c r="B16" s="5" t="n">
        <v>28637</v>
      </c>
      <c r="C16" s="5" t="n">
        <v>30179</v>
      </c>
    </row>
    <row r="17" spans="1:3">
      <c r="A17" s="3" t="s">
        <v>111</v>
      </c>
    </row>
    <row r="18" spans="1:3">
      <c r="A18" s="4" t="s">
        <v>112</v>
      </c>
      <c r="B18" s="5" t="n">
        <v>-13288</v>
      </c>
      <c r="C18" s="5" t="n">
        <v>-14905</v>
      </c>
    </row>
    <row r="19" spans="1:3">
      <c r="A19" s="4" t="s">
        <v>113</v>
      </c>
      <c r="B19" s="5" t="n">
        <v>-13288</v>
      </c>
      <c r="C19" s="5" t="n">
        <v>-14905</v>
      </c>
    </row>
    <row r="20" spans="1:3">
      <c r="A20" s="3" t="s">
        <v>114</v>
      </c>
    </row>
    <row r="21" spans="1:3">
      <c r="A21" s="4" t="s">
        <v>115</v>
      </c>
      <c r="B21" s="5" t="n">
        <v>-26565</v>
      </c>
      <c r="C21" s="5" t="n">
        <v>-22819</v>
      </c>
    </row>
    <row r="22" spans="1:3">
      <c r="A22" s="4" t="s">
        <v>116</v>
      </c>
      <c r="B22" s="5" t="n">
        <v>-3030</v>
      </c>
      <c r="C22" s="5" t="n">
        <v>-2304</v>
      </c>
    </row>
    <row r="23" spans="1:3">
      <c r="A23" s="4" t="s">
        <v>117</v>
      </c>
      <c r="B23" s="5" t="n">
        <v>-2387</v>
      </c>
      <c r="C23" s="5" t="n">
        <v>-1965</v>
      </c>
    </row>
    <row r="24" spans="1:3">
      <c r="A24" s="4" t="s">
        <v>118</v>
      </c>
      <c r="B24" s="5" t="n">
        <v>173</v>
      </c>
      <c r="C24" s="5" t="n">
        <v>297</v>
      </c>
    </row>
    <row r="25" spans="1:3">
      <c r="A25" s="4" t="s">
        <v>119</v>
      </c>
      <c r="B25" s="5" t="n">
        <v>-31809</v>
      </c>
      <c r="C25" s="5" t="n">
        <v>-26791</v>
      </c>
    </row>
    <row r="26" spans="1:3">
      <c r="A26" s="4" t="s">
        <v>120</v>
      </c>
      <c r="B26" s="5" t="n">
        <v>-495</v>
      </c>
      <c r="C26" s="5" t="n">
        <v>532</v>
      </c>
    </row>
    <row r="27" spans="1:3">
      <c r="A27" s="4" t="s">
        <v>121</v>
      </c>
      <c r="B27" s="5" t="n">
        <v>-16955</v>
      </c>
      <c r="C27" s="5" t="n">
        <v>-10985</v>
      </c>
    </row>
    <row r="28" spans="1:3">
      <c r="A28" s="4" t="s">
        <v>122</v>
      </c>
      <c r="B28" s="5" t="n">
        <v>276093</v>
      </c>
      <c r="C28" s="5" t="n">
        <v>276093</v>
      </c>
    </row>
    <row r="29" spans="1:3">
      <c r="A29" s="4" t="s">
        <v>123</v>
      </c>
      <c r="B29" s="5" t="n">
        <v>259138</v>
      </c>
      <c r="C29" s="5" t="n">
        <v>236026</v>
      </c>
    </row>
    <row r="30" spans="1:3">
      <c r="A30" s="3" t="s">
        <v>124</v>
      </c>
    </row>
    <row r="31" spans="1:3">
      <c r="A31" s="4" t="s">
        <v>125</v>
      </c>
      <c r="B31" s="5" t="n">
        <v>536</v>
      </c>
      <c r="C31" s="5" t="n">
        <v>117</v>
      </c>
    </row>
    <row r="32" spans="1:3">
      <c r="A32" s="4" t="s">
        <v>126</v>
      </c>
      <c r="B32" s="5" t="n">
        <v>3434</v>
      </c>
      <c r="C32" s="5" t="n">
        <v>2566</v>
      </c>
    </row>
    <row r="33" spans="1:3">
      <c r="A33" s="4" t="s">
        <v>127</v>
      </c>
      <c r="B33" s="6" t="n">
        <v>3630</v>
      </c>
      <c r="C33" s="6" t="n">
        <v>3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1:00:16Z</dcterms:created>
  <dcterms:modified xmlns:dcterms="http://purl.org/dc/terms/" xmlns:xsi="http://www.w3.org/2001/XMLSchema-instance" xsi:type="dcterms:W3CDTF">2019-05-02T11:00:16Z</dcterms:modified>
</cp:coreProperties>
</file>